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57" customWidth="1" min="2" max="2"/>
  </cols>
  <sheetData>
    <row r="1">
      <c r="A1" s="1" t="inlineStr">
        <is>
          <t>Cover</t>
        </is>
      </c>
      <c r="B1" s="2" t="inlineStr">
        <is>
          <t>May 10,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Prospect Floating Rate and Alternative Income Fund, Inc.</t>
        </is>
      </c>
    </row>
    <row r="7">
      <c r="A7" s="4" t="inlineStr">
        <is>
          <t>Entity Central Index Key</t>
        </is>
      </c>
      <c r="B7" s="4" t="inlineStr">
        <is>
          <t>000152194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S4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B1" s="2" t="inlineStr">
        <is>
          <t>May 10, 2024</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Sep. 30, 2021</t>
        </is>
      </c>
      <c r="K1" s="2" t="inlineStr">
        <is>
          <t>Jun. 30, 2021</t>
        </is>
      </c>
      <c r="L1" s="2" t="inlineStr">
        <is>
          <t>Mar. 31, 2021</t>
        </is>
      </c>
      <c r="M1" s="2" t="inlineStr">
        <is>
          <t>Dec. 31, 2020</t>
        </is>
      </c>
      <c r="N1" s="2" t="inlineStr">
        <is>
          <t>Sep. 30, 2020</t>
        </is>
      </c>
      <c r="O1" s="2" t="inlineStr">
        <is>
          <t>Jun. 30, 2020</t>
        </is>
      </c>
      <c r="P1" s="2" t="inlineStr">
        <is>
          <t>Mar. 31, 2020</t>
        </is>
      </c>
      <c r="Q1" s="2" t="inlineStr">
        <is>
          <t>Dec. 31, 2019</t>
        </is>
      </c>
      <c r="R1" s="2" t="inlineStr">
        <is>
          <t>Sep. 30, 2019</t>
        </is>
      </c>
      <c r="S1" s="2" t="inlineStr">
        <is>
          <t>Jun. 30, 2019</t>
        </is>
      </c>
    </row>
    <row r="2">
      <c r="A2" s="3" t="inlineStr">
        <is>
          <t>Cov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Entity Central Index Key</t>
        </is>
      </c>
      <c r="B3" s="4" t="inlineStr">
        <is>
          <t>0001521945</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ocument Type</t>
        </is>
      </c>
      <c r="B5" s="4" t="inlineStr">
        <is>
          <t>424B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ntity Registrant Name</t>
        </is>
      </c>
      <c r="B6" s="4" t="inlineStr">
        <is>
          <t>Prospect Floating Rate and Alternative Income Fund, In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Fee Tabl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holder Transaction Expenses [Table Text Block]</t>
        </is>
      </c>
      <c r="B8" s="4" t="inlineStr">
        <is>
          <t xml:space="preserve"> Class S Class D Class I Shares Shares Shares Shareholder Transaction Expenses (Fees Paid Directly from your Investment) Maximum Sales Load (1) —% —% —% Maximum Early Repurchase Deduction (2) 2.00% 2.00% 2.00% Annual Expenses (As a Percentage of Net Assets Attributable to our Common Stock) (3) Base Management Fee (4) 1.75 % 1.75 % 1.75 % Incentive Fee (5) —% —% —% Shareholder Servicing and/or Distribution Fee (6) 0.85 % 0.25% —% Interest Payment on Borrowed Funds (7) 7.28 % 7.28 % 7.28 % Other Expenses (8) 7.78 % 7.78 % 7.78 % Total Annual Expenses (9) 17.66% 17.06% 16.81% (1) We will not charge investors an upfront sales load with respect to Class S shares, Class D shares or Class I shares. However, if you buy Class S shares or Class D shares through certain participating brokers, they may directly charge you transaction or other fees, including upfront placement fees or brokerage commissions, in such amount as they may determine, provided that participating brokers limit such charges to a 3.5% cap on NAV for Class S shares and a 1.5% cap on NAV for Class D shares. Participating brokers will not charge such fees on Class I shares. Please consult your participating broker for additional information. (2) Under our share repurchase program, to the extent we offer to repurchase shares in any particular quarter, we expect to repurchase shares pursuant to tender offers using a purchase price equal to the NAV per share as of the last calendar day of the applicable month designated by our board of directors, except that we deduct 2.00% from such NAV for shares that have not been outstanding for at least one year. We refer to this as the Early Repurchase Deduction. The one-year holding period is measured as of the subscription closing date immediately following the prospective repurchase date. The Early Repurchase Deduction may be waived in the case of repurchase requests arising from the death or qualified disability of the holder. The Early Repurchase Deduction will be retained by us for the benefit of remaining common shareholders. (3) Weighted average net assets employed as the denominator for expense ratio computation is $37.3 million. This estimate is based on the assumption that we sell $50 million of our Common Stock in the initial 12-month period of this offering. Actual net assets will depend on the number of shares we actually sell, realized gains/losses, unrealized appreciation/ depreciation and share repurchase activity, if any. (4) Our base management fee is payable quarterly in arrears and is calculated at an annual rate of 1.20% of our average total assets at the end of the two most recently completed calendar quarters. The percentage reflected in the table is higher than 1.20% because it is calculated on our average net assets (rather than our average total assets). The base management fee for any partial month or quarter will be appropriately pro-rated. See “Investment Advisory Agreement— Management Services Fee — Base Management Fee.” (5) We are not required to pay incentive fees prior to the one year anniversary of our common stock being listed on a national securities exchange. Because we do not intend to list our common stock on a national securities exchange, it has been assumed that no incentive fees will be paid for purposes of this table. (6) Subject to FINRA limitations on underwriting compensation, we and, ultimately, certain classes of our common stockholders, will pay the following shareholder servicing and/or distribution fees to the Dealer Manager: (a) for Class S shares, a shareholder servicing and/or distribution fee equal to 0.85% per annum of the aggregate NAV as of the beginning of the first calendar day of the month for the Class S shares; and (b) for Class D shares, a shareholder servicing and/or distribution fee equal to 0.25% per annum of the aggregate NAV as of the beginning of the first calendar day of the month for the Class D shares, in each case, payable monthly. No shareholder servicing and/or distribution fee will be paid with respect to the Class I shares. The Dealer Manager anticipates that all or a portion of the shareholder servicing and/or distribution fee will be retained by, or reallowed (paid) to, participating brokers. The total amount of shareholder servicing and/or distribution fees that will be paid over time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A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selling commissions, shareholder servicing and/or distribution fees and other underwriting compensation, is equal to 10% of the gross proceeds from our primary offering. In addition, consistent with the exemptive relief allowing us to offer multiple classes of shares, at the end of the month in which the Dealer Manager in conjunction with the transfer agent determines that underwriting compensation, including upfront placement fees or brokerage commissions, and shareholder servicing and/or distribution fees paid with respect to shares held in a shareholder’s account would exceed, in the aggregate, 10% of the gross proceeds from the sale of such shares (or a lower limit as determined by the Dealer Manager or the applicable participating broker), we will cease paying the shareholder servicing and/or distribution fee on either (i) each such share that would exceed such limit or (ii) all Class S shares and Class D shares in such common shareholder’s account. We may modify this requirement if permitted by applicable exemptive relief. At the end of such month, the applicable Class S shares or Class D shares in such common stockholder’s account will convert into a number of Class I shares (including any fractional shares), with an equivalent aggregate NAV as such Class S or Class D shares. The total underwriting compensation and total organization and offering expenses will not exceed 10% and 15%, respectively, of the gross proceeds from this offering. See “Plan of Distribution” and “Estimated Use of Proceeds”. (7) Interest payments on borrowed funds represents our estimated annual interest payments based on actual interest rate terms under the Senior Secured Revolving Credit Facility and our anticipated drawdowns under the Senior Secured Revolving Credit Facility. The figure in the table assumes total borrowings under the Senior Secured Revolving Credit Facility of $50 million for the following twelve month period with average borrowings of $27.1 million, and the average annual cost of borrowings, excluding the amortization of cost associated with obtaining borrowings, on the amount borrowed is 7.96% which is based on term SOFR as of December 31, 2023 plus a credit spread adjustment of 10 basis points plus 250 basis points. The Senior Secured Revolving Credit Facility matures on September 21, 2026 and generally bears interest at a rate of term SOFR plus 2.50% plus a credit spread adjustment of 0.10% or prime rate plus 1.5%. T he Company pays a commitment fee of 0.375% per annum (based on the immediately preceding quarter’s average usage) on the daily unused amount of the commitments then available thereunder. As of December 31, 2023, we had $4.2 million outstanding under the Senior Secured Revolving Credit Facility. We may in the future borrow funds from time to time to the extent we determine that the economic situation is conducive to doing so. The costs associated with our outstanding borrowings are indirectly born by our stockholders. (8) Other expenses include accounting, legal and auditing fees as well as the reimbursement of administrator’s costs, including compensation of the chief financial officer, chief compliance officer, treasurer and secretary and other administrative personnel of the administrator, and fees payable to independent directors. Other expenses also include expenses incurred in connection with the distribution reinvestment plan, legal fees, insurance expense, valuation costs and projected reimbursements under the Expense Limitation Agreement to the Adviser. The amounts presented in the table reflect estimated amounts expected to be paid during the next twelve months. (9) The indirect expenses associated with the Company’s CLO equity investments are not included in the fee table presentation, but if such expenses were included in the fee table presentation then the Company’s total annual expenses would have been 18.86%, 18.26% and 18.01% for Class S, Class D and Class I shares, respectivel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Other Transaction Expens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nnual Expenses [Table Text Block]</t>
        </is>
      </c>
      <c r="B10" s="4" t="inlineStr">
        <is>
          <t xml:space="preserve"> Class S Class D Class I Shares Shares Shares Shareholder Transaction Expenses (Fees Paid Directly from your Investment) Maximum Sales Load (1) —% —% —% Maximum Early Repurchase Deduction (2) 2.00% 2.00% 2.00% Annual Expenses (As a Percentage of Net Assets Attributable to our Common Stock) (3) Base Management Fee (4) 1.75 % 1.75 % 1.75 % Incentive Fee (5) —% —% —% Shareholder Servicing and/or Distribution Fee (6) 0.85 % 0.25% —% Interest Payment on Borrowed Funds (7) 7.28 % 7.28 % 7.28 % Other Expenses (8) 7.78 % 7.78 % 7.78 % Total Annual Expenses (9) 17.66% 17.06% 16.81% (1) We will not charge investors an upfront sales load with respect to Class S shares, Class D shares or Class I shares. However, if you buy Class S shares or Class D shares through certain participating brokers, they may directly charge you transaction or other fees, including upfront placement fees or brokerage commissions, in such amount as they may determine, provided that participating brokers limit such charges to a 3.5% cap on NAV for Class S shares and a 1.5% cap on NAV for Class D shares. Participating brokers will not charge such fees on Class I shares. Please consult your participating broker for additional information. (2) Under our share repurchase program, to the extent we offer to repurchase shares in any particular quarter, we expect to repurchase shares pursuant to tender offers using a purchase price equal to the NAV per share as of the last calendar day of the applicable month designated by our board of directors, except that we deduct 2.00% from such NAV for shares that have not been outstanding for at least one year. We refer to this as the Early Repurchase Deduction. The one-year holding period is measured as of the subscription closing date immediately following the prospective repurchase date. The Early Repurchase Deduction may be waived in the case of repurchase requests arising from the death or qualified disability of the holder. The Early Repurchase Deduction will be retained by us for the benefit of remaining common shareholders. (3) Weighted average net assets employed as the denominator for expense ratio computation is $37.3 million. This estimate is based on the assumption that we sell $50 million of our Common Stock in the initial 12-month period of this offering. Actual net assets will depend on the number of shares we actually sell, realized gains/losses, unrealized appreciation/ depreciation and share repurchase activity, if any. (4) Our base management fee is payable quarterly in arrears and is calculated at an annual rate of 1.20% of our average total assets at the end of the two most recently completed calendar quarters. The percentage reflected in the table is higher than 1.20% because it is calculated on our average net assets (rather than our average total assets). The base management fee for any partial month or quarter will be appropriately pro-rated. See “Investment Advisory Agreement— Management Services Fee — Base Management Fee.” (5) We are not required to pay incentive fees prior to the one year anniversary of our common stock being listed on a national securities exchange. Because we do not intend to list our common stock on a national securities exchange, it has been assumed that no incentive fees will be paid for purposes of this table. (6) Subject to FINRA limitations on underwriting compensation, we and, ultimately, certain classes of our common stockholders, will pay the following shareholder servicing and/or distribution fees to the Dealer Manager: (a) for Class S shares, a shareholder servicing and/or distribution fee equal to 0.85% per annum of the aggregate NAV as of the beginning of the first calendar day of the month for the Class S shares; and (b) for Class D shares, a shareholder servicing and/or distribution fee equal to 0.25% per annum of the aggregate NAV as of the beginning of the first calendar day of the month for the Class D shares, in each case, payable monthly. No shareholder servicing and/or distribution fee will be paid with respect to the Class I shares. The Dealer Manager anticipates that all or a portion of the shareholder servicing and/or distribution fee will be retained by, or reallowed (paid) to, participating brokers. The total amount of shareholder servicing and/or distribution fees that will be paid over time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A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selling commissions, shareholder servicing and/or distribution fees and other underwriting compensation, is equal to 10% of the gross proceeds from our primary offering. In addition, consistent with the exemptive relief allowing us to offer multiple classes of shares, at the end of the month in which the Dealer Manager in conjunction with the transfer agent determines that underwriting compensation, including upfront placement fees or brokerage commissions, and shareholder servicing and/or distribution fees paid with respect to shares held in a shareholder’s account would exceed, in the aggregate, 10% of the gross proceeds from the sale of such shares (or a lower limit as determined by the Dealer Manager or the applicable participating broker), we will cease paying the shareholder servicing and/or distribution fee on either (i) each such share that would exceed such limit or (ii) all Class S shares and Class D shares in such common shareholder’s account. We may modify this requirement if permitted by applicable exemptive relief. At the end of such month, the applicable Class S shares or Class D shares in such common stockholder’s account will convert into a number of Class I shares (including any fractional shares), with an equivalent aggregate NAV as such Class S or Class D shares. The total underwriting compensation and total organization and offering expenses will not exceed 10% and 15%, respectively, of the gross proceeds from this offering. See “Plan of Distribution” and “Estimated Use of Proceeds”. (7) Interest payments on borrowed funds represents our estimated annual interest payments based on actual interest rate terms under the Senior Secured Revolving Credit Facility and our anticipated drawdowns under the Senior Secured Revolving Credit Facility. The figure in the table assumes total borrowings under the Senior Secured Revolving Credit Facility of $50 million for the following twelve month period with average borrowings of $27.1 million, and the average annual cost of borrowings, excluding the amortization of cost associated with obtaining borrowings, on the amount borrowed is 7.96% which is based on term SOFR as of December 31, 2023 plus a credit spread adjustment of 10 basis points plus 250 basis points. The Senior Secured Revolving Credit Facility matures on September 21, 2026 and generally bears interest at a rate of term SOFR plus 2.50% plus a credit spread adjustment of 0.10% or prime rate plus 1.5%. T he Company pays a commitment fee of 0.375% per annum (based on the immediately preceding quarter’s average usage) on the daily unused amount of the commitments then available thereunder. As of December 31, 2023, we had $4.2 million outstanding under the Senior Secured Revolving Credit Facility. We may in the future borrow funds from time to time to the extent we determine that the economic situation is conducive to doing so. The costs associated with our outstanding borrowings are indirectly born by our stockholders. (8) Other expenses include accounting, legal and auditing fees as well as the reimbursement of administrator’s costs, including compensation of the chief financial officer, chief compliance officer, treasurer and secretary and other administrative personnel of the administrator, and fees payable to independent directors. Other expenses also include expenses incurred in connection with the distribution reinvestment plan, legal fees, insurance expense, valuation costs and projected reimbursements under the Expense Limitation Agreement to the Adviser. The amounts presented in the table reflect estimated amounts expected to be paid during the next twelve months. (9) The indirect expenses associated with the Company’s CLO equity investments are not included in the fee table presentation, but if such expenses were included in the fee table presentation then the Company’s total annual expenses would have been 18.86%, 18.26% and 18.01% for Class S, Class D and Class I shares, respectivel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Other Annual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pense Example [Table Text Block]</t>
        </is>
      </c>
      <c r="B12" s="4" t="inlineStr">
        <is>
          <t xml:space="preserve">Example: We have provided an example of the projected dollar amount of total expenses that would be incurred over various periods with respect to a hypothetical $1,000 investment in each class of our Common Stock. In calculating the following expense amounts, we have assumed that: (1) our annual operating expenses and offering expenses remain at the levels set forth in the table above, (2) the annual return before fees and expenses is 5.00%, (3) the net return after payment of fees and expenses is distributed to common stockholders and reinvested at NAV, and (4) your financial intermediary does not directly charge you transaction or other fees. Class S shares Return Assumption 1 Year 3 Years 5 Years 10 Years You would pay the following expenses on a $1,000 investment, assuming a 5.0% annual return from net investment income: $ 165 $ 436 $ 643 $ 969 Class D shares Return Assumption 1 Year 3 Years 5 Years 10 Years You would pay the following expenses on a $1,000 investment, assuming a 5.0% annual return from net investment income: $ 160 $ 425 $ 630 $ 962 Class I shares Return Assumption 1 Year 3 Years 5 Years 10 Years You would pay the following expenses on a $1,000 investment, assuming a 5.0% annual return from net investment income: $ 158 $ 421 $ 625 $ 958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urpose of Fee Table , Note [Text Block]</t>
        </is>
      </c>
      <c r="B13" s="4" t="inlineStr">
        <is>
          <t>FEES AND EXPENSES The following table is intended to assist you in understanding the costs and expenses that an investor in Common Stock will bear, directly or indirectly. Other expenses are estimated and may vary. Actual expenses may be greater or less than show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Transaction Fees, Note [Text Block]</t>
        </is>
      </c>
      <c r="B14" s="4" t="inlineStr">
        <is>
          <t>Under our share repurchase program, to the extent we offer to repurchase shares in any particular quarter, we expect to repurchase shares pursuant to tender offers using a purchase price equal to the NAV per share as of the last calendar day of the applicable month designated by our board of directors, except that we deduct 2.00% from such NAV for shares that have not been outstanding for at least one year. We refer to this as the Early Repurchase Deduction. The one-year holding period is measured as of the subscription closing date immediately following the prospective repurchase date. The Early Repurchase Deduction may be waived in the case of repurchase requests arising from the death or qualified disability of the holder. The Early Repurchase Deduction will be retained by us for the benefit of remaining common sharehold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ther Expenses, Note [Text Block]</t>
        </is>
      </c>
      <c r="B15" s="4" t="inlineStr">
        <is>
          <t>Other expenses include accounting, legal and auditing fees as well as the reimbursement of administrator’s costs, including compensation of the chief financial officer, chief compliance officer, treasurer and secretary and other administrative personnel of the administrator, and fees payable to independent directors. Other expenses also include expenses incurred in connection with the distribution reinvestment plan, legal fees, insurance expense, valuation costs and projected reimbursements under the Expense Limitation Agreement to the Adviser. The amounts presented in the table reflect estimated amounts expected to be paid during the next twelve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Financial Highligh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nior Securities [Table Text Block]</t>
        </is>
      </c>
      <c r="B17" s="4" t="inlineStr">
        <is>
          <t>SENIOR SECURITIES The information shown below since June 30, 2019 is included in our financial statements in our annual report on Form 10-K for the fiscal year ended June 30, 2023, as of such dates and have been audited by, our independent registered public accounting firm for that fiscal year. Revolving Credit Facility Total Amount Outstanding Asset Coverage per Unit(1) Involuntary Liquidating Preference per Unit(2) Average Market Value per Unit(2) June 30, 2023 $ 8,600,000 $ 2,709 — — March 31, 2023 $ 15,477,000 $ 1,937 — — December 31, 2022 $ 17,800,000 $ 1,830 — — September 30, 2022 $ 20,000,000 $ 1,792 — — June 30, 2022 $ 20,500,000 $ 1,815 — — March 31, 2022 $ 21,000,000 $ 1,895 — — December 31, 2021 $ 21,000,000 $ 1,924 — — September 30, 2021 $ 21,000,000 $ 1,938 — — June 30, 2021 $ 21,000,000 $ 1,950 — — March 31, 2021 $ 21,000,000 $ 1,971 — — December 31, 2020 $ 21,000,000 $ 1,976 — — September 30, 2020 $ 21,000,000 $ 1,947 — — June 30, 2020 $ 21,000,000 $ 1,931 — — March 31, 2020 $ 21,000,000 $ 1,914 — — December 31, 2019 $ 21,000,000 $ 2,018 — — September 30, 2019 $ 15,500,000 $ 2,46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nior Securities Amount</t>
        </is>
      </c>
      <c r="B18" s="4" t="inlineStr">
        <is>
          <t xml:space="preserve"> </t>
        </is>
      </c>
      <c r="C18" s="5" t="n">
        <v>8600000</v>
      </c>
      <c r="D18" s="5" t="n">
        <v>15477000</v>
      </c>
      <c r="E18" s="5" t="n">
        <v>17800000</v>
      </c>
      <c r="F18" s="5" t="n">
        <v>20000000</v>
      </c>
      <c r="G18" s="5" t="n">
        <v>20500000</v>
      </c>
      <c r="H18" s="5" t="n">
        <v>21000000</v>
      </c>
      <c r="I18" s="5" t="n">
        <v>21000000</v>
      </c>
      <c r="J18" s="5" t="n">
        <v>21000000</v>
      </c>
      <c r="K18" s="5" t="n">
        <v>21000000</v>
      </c>
      <c r="L18" s="5" t="n">
        <v>21000000</v>
      </c>
      <c r="M18" s="5" t="n">
        <v>21000000</v>
      </c>
      <c r="N18" s="5" t="n">
        <v>21000000</v>
      </c>
      <c r="O18" s="5" t="n">
        <v>21000000</v>
      </c>
      <c r="P18" s="5" t="n">
        <v>21000000</v>
      </c>
      <c r="Q18" s="5" t="n">
        <v>21000000</v>
      </c>
      <c r="R18" s="5" t="n">
        <v>15500000</v>
      </c>
      <c r="S18" s="5" t="n">
        <v>5500000</v>
      </c>
    </row>
    <row r="19">
      <c r="A19" s="4" t="inlineStr">
        <is>
          <t>Senior Securities Coverage per Unit</t>
        </is>
      </c>
      <c r="B19" s="4" t="inlineStr">
        <is>
          <t xml:space="preserve"> </t>
        </is>
      </c>
      <c r="C19" s="5" t="n">
        <v>2709</v>
      </c>
      <c r="D19" s="5" t="n">
        <v>1937</v>
      </c>
      <c r="E19" s="5" t="n">
        <v>1830</v>
      </c>
      <c r="F19" s="5" t="n">
        <v>1792</v>
      </c>
      <c r="G19" s="5" t="n">
        <v>1815</v>
      </c>
      <c r="H19" s="5" t="n">
        <v>1895</v>
      </c>
      <c r="I19" s="5" t="n">
        <v>1924</v>
      </c>
      <c r="J19" s="5" t="n">
        <v>1938</v>
      </c>
      <c r="K19" s="5" t="n">
        <v>1950</v>
      </c>
      <c r="L19" s="5" t="n">
        <v>1971</v>
      </c>
      <c r="M19" s="5" t="n">
        <v>1976</v>
      </c>
      <c r="N19" s="5" t="n">
        <v>1947</v>
      </c>
      <c r="O19" s="5" t="n">
        <v>1931</v>
      </c>
      <c r="P19" s="5" t="n">
        <v>1914</v>
      </c>
      <c r="Q19" s="5" t="n">
        <v>2018</v>
      </c>
      <c r="R19" s="5" t="n">
        <v>2461</v>
      </c>
      <c r="S19" s="5" t="n">
        <v>5256</v>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vestment Objectives and Practices [Text Block]</t>
        </is>
      </c>
      <c r="B21" s="4" t="inlineStr">
        <is>
          <t>INVESTMENT OBJECTIVE AND STRATEGIES General Our Company We are an externally managed, non-diversified, closed-end management investment company that has elected to be regulated as a BDC under the 1940 Act. 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We will provide shareholders with 60 days’ advanced notice prior to changing this 80% investment policy. We have also elected to be treated for U.S. federal income tax purposes, and intend to qualify annually, as a RIC under Subchapter M of the Code. Our Adviser manages our investment activities, subject to the overall supervision of our board of directors. We believe the investment management team of our Adviser has a significant amount of experience in the credit business, including originating, underwriting, principal investing and loan structuring. Our Adviser has access to 114 professionals, 47 of whom perform investment advisory functions. We expect to dynamically allocate our assets in varying types of investments based on our analysis of the credit markets, which may result in our portfolio becoming more concentrated in particular types of credit instruments (such as senior secured loans) and less invested in other types of credit instruments. The loans in which we intend to invest are often rated by a nationally recognized ratings organization, and generally carry a rating below investment grade (rated lower than “Baa3” by Moody’s Investors Service or lower than “BBB-” by Standard &amp; Poor’s Corporation – also known as “high yield” or “junk”). However, we may also invest in non-rated debt securities. To seek to enhance our returns, we may employ leverage as market conditions permit and at the discretion of our Adviser, but in no event will leverage employed exceed the maximum amount permitted by the 1940 Act. As part of our investment objective to generate current income, we expect that at least 70% of our investments will consist primarily of directly originating senior secured first lien loans and senior secured second lien loans and syndicated senior secured first lien loans, syndicated senior secured second lien loans, and to a lesser extent, subordinated debt. Syndicated secured loans refer to commercial loans provided by a group of lenders that are structured, arranged, and administered by one or several commercial or investment banks, known as arrangers. These loans are then sold (or syndicated) to other banks or institutional investors. Syndicated secured loans may have a first priority lien on a borrower’s assets (i.e., senior secured first lien loans), a second priority lien on a borrower’s assets (i.e., senior secured second lien loans), or a lower lien or unsecured position on the borrower’s assets (i.e., subordinated debt). We expect that up to 30% of our investments will consist of other securities, including private equity (both common and preferred), dividend-paying equity, royalties, and the equity and junior debt tranches of SSNs. The senior secured loans underlying our SSN investments are expected typically to be BB or B rated (non-investment grade, which are often referred to as “high yield” or “junk”) and in limited circumstances, unrated, senior secured loans. The SSNs include a diversified portfolio of broadly syndicated loans and do not have direct exposure to real estate or mortgages. An SSN is a special purpose vehicle (typically formed in the Cayman Islands or another similar foreign jurisdiction) formed to purchase the senior secured loans and issue rated debt securities and equity tranches and/or unrated debt securities (generally treated as equity interests). The rated debt tranches consist of long-term, financing with specified financing terms, including floating interest rates at a stated spread to LIBOR. The equity tranche represents the most junior tranche in the SSN capital structure. The equity tranche is typically not rated and is subordinated to the debt tranches. The holders of equity tranche interests are typically entitled to any cash reserves that form part of the structure at the point at which such reserves are permitted to be released. The equity tranche captures available payments at the bottom of the payment waterfall, after operational and administrative costs of the SSN and servicing of the debt securities. Investment Objectives and Strategy 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We will provide shareholders with 60 days’ advanced notice prior to changing this 80% investment policy. We intend to meet our investment objective by primarily lending to and investing in the debt of privately-owned U.S. middle market companies, which we define as companies with annual revenue between $50 million and $2.5 billion. We may on occasion invest in smaller or larger companies if an attractive opportunity presents itself, especially when there are dislocations in the capital markets. We expect to focus primarily on directly originating senior secured first lien loans and senior secured second lien loans and making investments in syndicated senior secured first lien loans, syndicated senior secured second lien loans, and to a lesser extent, subordinated debt, of middle market companies in a broad range of industries. We expect our target credit investments will typically have initial maturities between three and ten years and generally range in size between $1 million and $100 million, although the investment size will vary with the size of our capital base. We expect that the majority of our debt investments will bear interest at floating interest rates, but our portfolio may also include fixed-rate investments. We expect to make our investments directly through the primary issuance by the borrower or in the secondary market. “Risk-adjusted returns” refers to a measure of investment return per unit of risk and provides a framework to compare and evaluate investment opportunities with differing risk/return profiles. The term “risk-adjusted returns” does not imply that we employ low-risk strategies or that an investment should be considered a low-risk or no risk investment. Our principal focus is to directly originate senior secured first lien loans and senior secured second lien loans and invest in syndicated senior secured first lien loans, syndicated senior secured second lien loans, and to a lesser extent, subordinated debt of private middle market U.S. companies in a broad range of industries. In addition, we expect to invest up to 30% of our portfolio of investments in other securities, including private equity (both common and preferred), dividend-paying equity, royalties, and the equity and junior debt tranches of SSNs. The senior secured loans underlying our SSN investments are expected typically to be BB or B rated (non-investment grade, which are often referred to as “high yield” or “junk”) and in limited circumstances, unrated, senior secured loans. We will be subject to certain regulatory restrictions in making our investments. On January 13, 2020 (amended on August 2, 2022), we received a co- investment exemptive order from the SEC (the “Order”) granting us the ability to negotiate terms other than price and quantity of co-investment transactions with other funds managed or owned by our Adviser or certain affiliates, including Prospect Capital Corporation and Priority Income Fund, Inc., where co-investing would otherwise be prohibited under the 1940 Act, subject to the conditions included therein. Under the terms of the Order, a majority of our independent directors who have no financial interest in the transaction must make certain conclusions in connection with a co-investment transaction, including that (1) the terms of the proposed transaction, including the consideration to be paid, are reasonable and fair to us and our stockholders and do not involve overreaching of us or our stockholders on the part of any person concerned and (2) the transaction is consistent with the interests of our stockholders and is consistent with our investment objective and strategies. The Order also imposes reporting and record keeping requirements and limitations on transactional fees. We may only co-invest with other funds managed or owned by our Adviser or certain affiliates in accordance with such Order and existing regulatory guidance. Investment Types Our portfolio is expected to be comprised primarily of investments in directly originated or syndicated senior secured first lien loans, directly originated or syndicated senior secured second lien loans, and to a lesser extent, subordinated debt of private middle market U.S. companies. In addition, a portion of our portfolio may be comprised of other securities, including private equity (both common and preferred), dividend-paying equity, royalties, and the equity and junior debt tranches of SSNs. Our Adviser will seek to tailor our investment focus as market conditions evolve. Depending on market conditions, we may increase or decrease our exposure to less senior portions of the capital structure, where returns tend to be stronger in a more stable or growing economy, but less secure in weak economic environments. Below is a diagram illustrating where these investments lie in a typical portfolio company’s capital structure. Senior secured first lien debt is situated at the top of the capital structure and typically has the first claim on the assets and cash flows of the company, followed by senior secured second lien debt, subordinated debt, preferred equity and, finally, common equity. Due to this priority of cash flows, an investment’s risk increases as it moves further down the capital structure. Investors are usually compensated for this risk associated with junior status in the form of higher returns, either through higher interest payments or potentially higher capital appreciation. We will rely on our Adviser’s experience to structure investments, possibly using all levels of the capital structure, which we believe will perform in a broad range of economic environments. Typical Leveraged Capital Structure Diagram Senior Secured First Lien Loans Senior secured first lien loans are situated at the top of the capital structure. Because these loans generally have priority in payment, they carry the least risk among all investments in a firm. Generally, our senior secured first lien loans are expected to have initial maturities of three to seven years, offer some form of amortization, and have first priority security interests in the assets of the borrower. Generally, we expect that the interest rate on our senior secured first lien loans typically will have variable rates ranging between 3.0% and 8.0% over a standard benchmark, such as the prime rate, SOFR or LIBOR. Senior Secured Second Lien Loans Senior secured second lien loans are immediately junior to senior secured first lien loans and have substantially the same collateral and covenant structures as senior secured first lien loans. Generally, our senior secured second lien loans are expected to have initial maturities of three to eight years. Senior secured second lien loans, however, are granted a second priority security interest in the assets of the borrower, which means that any realization of collateral will generally be applied to pay senior secured first lien loans in full before senior secured second lien loans are paid and the value of the collateral may not be sufficient to repay in full both senior secured first lien loans and senior secured second lien loans. In return for this junior ranking, senior secured second lien loans generally offer higher returns compared to senior secured first lien debt. These higher returns come in the form of higher interest. Generally, we expect that the interest rate on our senior secured second lien loans typically will have variable rates ranging between 6.0% and 11.0% over a standard benchmark, such as the prime rate, SOFR or LIBOR. Senior Secured Bonds Senior secured bonds are generally secured by collateral on a senior, pari passu or junior basis with other debt instruments in an issuer’s capital structure and have similar covenant structures as senior secured loans. Generally, we expect these investments to carry a fixed rate of 6.0% to 12.0% and have initial maturities of three to ten years. Subordinated Debt In addition to directly originated and syndicated senior secured first lien loans, directly originated and syndicated senior secured second lien loans and senior secured bonds, we may invest a portion of our assets in subordinated debt. Subordinated debt investments usually rank junior in priority of payment to senior debt and are often unsecured, but are situated above preferred equity and common equity in the capital structure. In return for their junior status compared to senior debt, subordinated debt investments typically offer higher returns through both higher interest rates and possible equity ownership in the form of warrants, enabling the lender to participate in the capital appreciation of the borrower. These warrants typically require only a nominal cost to exercise. We generally will target subordinated debt with interest-only payments throughout the life of the security, with the principal due at maturity. Typically, subordinated debt investments have maturities of five to ten years. Generally, we expect these securities to carry a fixed rate, or a floating current yield of 8.0% to 18.0% over a standard benchmark. In addition, we may receive additional returns from any warrants we may receive in connection with these investments. In some cases, a portion of the total interest may accrue or be payment-in-kind (“PIK”). Equity and Equity-Related Securities While we intends to maintain our focus on investments in debt securities, from time to time, when We sees the potential for extraordinary gain, or in connection with securing particularly favorable terms in a debt investment, We may enter into investments in preferred or common equity, typically in conjunction with a private equity sponsor we believe to be sophisticated and seasoned. With respect to any preferred or common equity investments, we expect to target an annual investment return of at least 15%. Non-U.S. Securities We may invest in non-U.S. securities, which may include securities denominated in U.S. dollars or in non-U.S. currencies, to the extent permitted by the 1940 Act. For example, the SSNs in which we may invest generally consist of a special purpose vehicle (typically formed in the Cayman Islands or another similar foreign jurisdiction) formed to purchase the senior secured loans and issue rated debt securities and equity tranches and/or unrated debt securities (generally treated as equity interests). Subordinated Structured Notes We may invest in subordinated structured notes or SSNs, which are a form of securitization where payments from multiple loans are pooled together. Investors may purchase one or more tranches of an SSN and each tranche typically reflects a different level of seniority in payment from the SSN. Other Securities We may also invest from time to time in royalties, derivatives, including total return swaps and credit default swap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We anticipate that any use of derivatives would primarily be as a substitute for investing in conventional securities. Cash and Cash Equivalents We may maintain a certain level of cash or equivalent instruments, including money market funds, to make follow-on investments, if necessary, in existing portfolio companies or to take advantage of new opportunities. Sources of Income The primary means through which our stockholders will receive a return of value is through interest income, dividends and capital gains generated by our investments. In addition to these sources of income, we may receive fees paid by our portfolio companies, including one-time closing fees paid at the time each investment is made. Closing fees typically range from 1.0% to 2.0% of the purchase price of an investment. In addition, we may generate revenues in the form of non-recurring commitment, origination, structuring or diligence fees, fees for providing managerial assistance, consulting fees and performance-based fees. Risk Management We seek to limit the downside potential of our investment portfolio by: • applying our investment strategy guidelines for portfolio investments; • requiring a total return on investments (including both interest and potential appreciation) that adequately compensates us for credit risk; • allocating our portfolio among various issuers and industries, size permitting, with an adequate number of companies, across different industries, with different types of collateral; and • negotiating or seeking debt investments with covenants or features that protect us while affording portfolio companies flexibility in managing their businesses consistent with preservation of capital, which may include affirmative and negative covenants, default penalties, lien protection, change of control provisions and board rights. We may also enter into interest rate hedging transactions at the sole discretion of our Adviser. Such transactions will enable us to selectively modify interest rate exposure as market conditions dictate. Affirmative Covenants Affirmative covenants require borrowers to take actions that are meant to ensure the solvency of the company, facilitate the lender’s monitoring of the borrower, and ensure payment of interest and loan principal due to lenders. Examples of affirmative covenants include covenants requiring the borrower to maintain adequate insurance, accounting and tax records, and to produce frequent financial reports for the benefit of the lender. Negative Covenants Negative covenants impose restrictions on the borrower and are meant to protect lenders from actions that the borrower may take that could harm the credit quality of the lenders’ investments. Examples of negative covenants include restrictions on the payment of dividends and restrictions on the issuance of additional debt or making capital expenditures without the lenders’ approval. In addition, certain covenants may restrict a borrower’s activities by requiring it to meet certain earnings interest coverage ratio and leverage ratio requirements. These covenants are also referred to as financial or maintenance covenants. Investment Process The investment professionals utilized by our Adviser have spent their careers developing the resources necessary to invest in private companies. Our transaction process is highlighted below. Our Transaction Process Sourcing In order to source transactions, our Adviser will generate investment opportunities through syndicate and club deals and, subject to regulatory constraints, through the proprietary origination channels of the investment team at our Adviser and its affiliates. In club deals, we along with other investors (including our affiliates) pool assets together to purchase securities collectively. With respect to syndicate and club deals, the investment professionals of our Adviser have built a network of relationships with commercial and investment banks, finance companies and other investment funds as a result of the long track record of its investment professionals in the leveraged finance marketplace. With respect to our Adviser’s proprietary origination channel, our Adviser will seek to leverage the relationships with private equity sponsors and financial intermediaries. We believe that the broad networks of our Adviser and its affiliates will produce a significant pipeline of investment opportunities for us. Evaluation Initial review. In its initial review of an investment opportunity, our Adviser’s professionals examine information furnished by the target company and external sources, such as rating agencies, if applicable, to determine whether the investment meets our basic investment criteria and other guidelines specified by our Adviser, within the context of proper portfolio diversification, and offers an acceptable probability of attractive returns with identifiable downside risk. For the majority of securities available on the secondary market, a comprehensive analysis is conducted and continuously maintained by a dedicated research analyst, the results of which are available for the investment team to review. In the case of a primary or secondary transaction, our Adviser will conduct detailed due diligence investigations as necessary. Credit analysis/due diligence. Before undertaking an investment, the transaction team expects to conduct a thorough due diligence review of the opportunity to ensure the company fits our investment strategy, which may include: • a full operational analysis to identify the key risks and opportunities of the company’s business, including a detailed review of historical and projected financial results; • a detailed analysis of industry dynamics, competitive position, regulatory, tax and legal matters; • on-site visits, if deemed necessary; • background checks to further evaluate management and other key personnel; • a review by legal and accounting professionals, environmental or other industry consultants, if necessary; • financial sponsor due diligence, including portfolio company and lender reference checks, if necessary; and • a review of management’s experience and track record. Execution Recommendation. The professionals of our Adviser will recommend investment opportunities for its approval. Our Adviser seeks to maintain a defensive approach toward its investment recommendations by emphasizing risk control in its investment process, which includes (i) the pre-review of each opportunity by one of its investment professionals to assess the general quality, value and fit relative to our portfolio and (ii) where possible, transaction structuring with a focus on preservation of capital in varying economic environments. Approval. After completing its internal transaction process, our Adviser will make formal recommendations for review and approval by our Adviser’s investment committee. In connection with its recommendation, it will transmit any relevant underwriting material and other information pertinent to the decision-making process. The consummation of a transaction will require unanimous approval of the members of our Adviser’s investment committee. Post-Investment Monitoring Portfolio Monitoring. Our Adviser monitors our portfolio with a focus toward anticipating negative credit events. To maintain portfolio company performance and help to ensure a successful exit, our Adviser expects to work closely with, as applicable, the lead equity sponsor, loan syndicator or agent bank, portfolio company management, consultants, advisers and other security holders to discuss financial position, compliance with covenants, financial requirements, and execution of the company’s business plan. In addition, depending on the size, nature and performance of the transaction, we may occupy a seat or serve as an observer on a portfolio company’s board of directors or similar governing body. Typically, our Adviser will receive financial reports detailing operating performance, sales volumes, margins, cash flows, financial position and other key operating metrics on a quarterly basis from our portfolio companies. Our Adviser intends to use this data, combined with due diligence gained through contact with the company’s customers, suppliers, competitors, market research, and/or other methods, to conduct an ongoing, rigorous assessment of the company’s operating performance and prospects. Valuation Process. Each quarter, we will value investments in our portfolio, and such values will be disclosed each quarter in reports filed with the SEC. The fair values of the Company’s investments are determined in good faith by the Company’s board of directors. The Company’s board of directors is solely responsible for the valuation of the Company’s portfolio investments at fair value as determined in good faith pursuant to the Company’s valuation policy and consistently applied valuation process. Investments for which market quotations are readily available will be recorded at such market quotations. With respect to investments for which market quotations are not readily available, our board of directors will determine the fair value of such investments in good faith, utilizing the input of our valuation committee, our Adviser and any other professionals or materials that our board of directors deems worthy and relevant, including independent third-party pricing services and independent third-party valuation services, if applicable. Managerial Assistance. As a BDC, we must offer, and provide upon request, managerial assistance to certain of our portfolio companies. This assistance could involve, among other things, monitoring the operations of our portfolio companies, participating in board and management meetings, consulting with and advising officers of portfolio companies and providing other organizational and financial guidance. Depending on the nature of the assistance required, our Adviser will provide such managerial assistance on our behalf to portfolio companies that request this assistance. To the extent fees are paid for these services, we, rather than our Adviser, will retain any fees paid for such assistance. Exit We will attempt to invest in securities that may be sold in the privately negotiated over-the-counter market, providing us a means by which we may exit our positions. We expect that a large portion of our portfolio may be sold on this secondary market for the foreseeable future, depending on market conditions. For any investments that are not able to be sold within this market, we will focus primarily in investing in companies whose business models and growth prospects offer attractive exit possibilities, including repayment of our investments, an initial public offering of equity securities, a merger, a sale or a recapitalization. Potential Competitive Strengths We believe that we offer investors the following potential competitive strengths: Established platform with seasoned investment professionals . We believe that we will benefit from the wide resources of our Adviser, which is focused on sourcing, structuring, executing, monitoring and exiting a broad range of investments. We believe the personnel of our Adviser possess market knowledge, experience and industry relationships that enable them to identify potentially attractive investment opportunities in companies pursuant to our investment strategy. Long-term investment horizon . Our long-term investment horizon gives us greater flexibility, which we believe will allow us to maximize returns on our investments. Unlike private equity and venture capital funds, we are not subject to standard periodic capital return requirements. Such requirements typically stipulate that capital invested in these funds, together with any capital gains on such investment, can be invested only once and must be returned to investors after a pre-determined time period. We believe that our ability to make investments with a longer-term view and without the capital return requirements of traditional private investment vehicles will provide us with greater flexibility to seek investments that can generate attractive returns on invested capital. Disciplined, income-oriented investment philosophy . Our Adviser is expected to employ an investment approach focused on current income and long-term investment performance. This investment approach involves a multi-stage selection process for each investment opportunity, as well as ongoing monitoring of each investment made, with particular emphasis on early detection of deteriorating credit conditions at portfolio companies, which could result in adverse portfolio developments. This strategy is designed to maximize current income and minimize the risk of capital loss while maintaining potential for long-term capital appreciation. Investment expertise across all levels of the corporate capital structure . Our Adviser believes that its broad expertise and experience investing at all levels of a company’s capital structure will enable us to manage risk while affording us the opportunity for significant returns on our investments. Our Adviser will attempt to capitalize on this expertise in an effort to produce and maintain an investment portfolio that will perform in a broad range of economic conditions. We generally will not be subject to U.S. federal income tax on income and capital gains distributed to stockholders . As a RIC, we generally will not be subject to U.S. federal income tax on any ordinary income or capital gains that we recognize from our investments and timely distribute to our stockholders as dividends. Furthermore, tax-exempt investors in our shares who do not finance their acquisition of our shares with indebtedness should not be required to recognize unrelated business taxable income, or “UBTI,” unlike certain direct investors in master limited partnerships (“MLPs”). We expect to form wholly owned subsidiaries that are classified as corporations for U.S. federal income tax purposes to make or hold certain investments in non-traded limited partnerships or other entities classified as partnership for U.S. federal tax purposes. Although, as a RIC, dividends received by us from taxable entities and distributed to our stockholders will not be subject to U.S. federal income tax, any subsidiaries that are classified as corporations for U.S. federal income tax purposes we own will generally be subject to U.S. federal and state income taxes imposed at corporate rates on their income. As a result, the net return to us on such investments that are held by such subsidiaries will be reduced to the extent that the subsidiaries are subject to income taxes. Status of Our Prior Public Offering The Company previously conducted an offering of its “Class A” common stock. This offering was terminated on February 19, 2021. As of that date, the Company had sold $24,195,384 in Shares pursuant to the applicable registration statement, excluding $2,619,663 in shares issued pursuant to the Company’s distribution reinvestment plan. In connection with the termination of the public continuous offering of shares, the Company deregistered the remaining $275,804,616 in shares, which remain unsold as of that date and the date of this filing. The Class A shares are not being offered as a part of this prospectus and are only expected to be issued in the future in connection with the reinvestment of distributions. Operations Prospect Capital Management has engaged Preferred Shareholder Services, LLC, an affiliate of the Dealer Manager, to provide certain non-offering issuer support services pursuant to a services agreement for the benefit of the Company. Facilities Our executive offices are located at 10 East 40 th Street, 42 nd Floor, New York, New York 10016. We believe that our current office facilities are adequate for our business as we intend to conduct it. Legal Proceedings Neither we nor our Adviser are currently subject to any material legal proceedings. Nonetheless members of our Adviser, in their other capacities, may currently be involved in legal proceedings and from time to time, we, our Adviser and individuals utilized by us or our Adviser may be a party to certain legal proceedings in the ordinary course of business, including proceedings relating to the enforcement of our rights under contracts. The outcome of any potential legal proceedings cannot be predicted with certain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isk Factors [Table Text Block]</t>
        </is>
      </c>
      <c r="B22" s="4" t="inlineStr">
        <is>
          <t>RISK FACTORS Investing in our Common Stock involves a number of significant risks. The following information is a discussion of material risk factors associated with an investment in our Common Stock specifically, as well as those factors generally associated with an investment in a company with an investment objective, investment policies, capital structure or traders markets similar to ours. In addition to the other information contained in this prospectus, you should consider carefully the following information before making an investment in our Common Stock. If any of the following events occur our business, financial condition and results of operations could be materially and adversely affected. In such cases, the NAV of our Common Stock could decline, and you may lose all or part of your investment. Risks Relating to Our Business and Structure Except for the investments described in this prospectus, we have not identified specific investments that we will make with the proceeds of this offering, and you will not have the opportunity to evaluate our future investments prior to purchasing shares of our common stock. Except for the investments described in this prospectus, neither we nor our Adviser has identified, made or contracted to make any investments. As a result, you will not be able to evaluate the economic merits, transaction terms or other financial or operational data concerning our future investments prior to purchasing shares of our common stock. You must rely on our Adviser and our board of directors to implement our investment policies, evaluate our investment opportunities and structure the terms of our investments. Because investors are not able to evaluate our future investments in advance of purchasing shares of our common stock, other than those investments described in this prospectus, this offering may entail more risk than other types of offerings. This may hinder your ability to achieve your own personal investment objectives related to portfolio diversification, risk-adjusted investment returns and other objectives. We have not established any limit on the amount of funds we may use from available sources, such as borrowings, if any, or proceeds from this offering, to fund distributions (which may reduce the amount of capital we ultimately invest in assets). For a significant time after the commencement of our offering, a substantial portion of our distributions, if any, will result from expense waivers from our Adviser, which are subject to repayment by us, and may also consist, in whole or in part, of a return of capital. In addition, we may fund our cash distributions to stockholders from any sources of funds legally available to us, including offering proceeds, and borrowings. If we borrow money to fund cash distributions, the costs of such borrowings will be borne by us and, indirectly, by our stockholders. Stockholders should understand that any such distributions are not based on our investment performance, and can only be sustained if we achieve positive investment performance in future periods and/or our Adviser continues to make such expense waivers. Stockholders should also understand that our future repayments may reduce the distributions that stockholders would otherwise receive. There can be no assurance that we will achieve such performance in order to sustain these distributions, or be able to pay distributions at all. A failure on our part to maintain our qualification as a business development company would significantly reduce our operating flexibility. If we fail to continuously qualify as a business development company, we might become subject to regulation as a registered closed-end investment company under the 1940 Act, which would significantly decrease our operating flexibility. In addition, failure to comply with the requirements imposed on business development companies by the 1940 Act could cause the SEC to bring an enforcement action against us. For additional information on the qualification requirements of a business development company, see “Regulation”. Regulations governing our operation as a business development company and RIC will affect our ability to raise, and the way in which we raise, additional capital or borrow for investment purposes, which may have a negative effect on our growth. In order to qualify as a RIC for U.S. federal income tax purposes, we must, among other things, satisfy an annual distribution requirement. As a result, in order to fund new investments, we may need to periodically access the capital markets to raise cash. We may do so by issuing “senior securities,” including borrowing money from banks or other financial institutions and issuing preferred stock, up to the maximum amount allowed under the 1940 Act—which allows us to borrow only in amounts such that our asset coverage, as defined in the 1940 Act, equals at least 150% of our gross assets less all of our liabilities not represented by senior securities, immediately after each issuance of senior securitie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may need to issue equity more frequently than our privately-owned competitors, which may lead to greater stockholder dilution. If the value of our assets declines, we may be unable to satisfy the asset coverage test, which would prohibit us from making distributions and could prevent us from qualifying as a RIC. If we cannot satisfy the asset coverage test, we may be required to sell a portion of our investments and, depending on the nature of our debt financing, repay a portion of our indebtedness at a time when such sales may be disadvantageous. If we issue preferred stock, it would rank senior to our common stock in our capital structure and preferred stockholders would have separate voting rights on certain matters and might have other rights, preferences (including as to distributions) and privileges more favorable than those of our common stockholders. The presence of preferred stock could have the effect of delaying or preventing a change in control or other transaction that might provide a premium price of our common stockholders or otherwise be in your best interest. Holders of our common stock would directly or indirectly bear all of the costs associated with offering and servicing any preferred stock that we issue. We currently do not intend to issue any preferred stock. We generally are not able to issue or sell our common stock at a price below net asset value per share, which may be a disadvantage as compared with other public companies. We may, however, sell our common stock, or warrants, options or rights to acquire our common stock, at a price below the current net asset value per share of the common stock if our board of directors and independent directors determine that such sale is in our best interests and the best interests of our stockholders, and our stockholders (as well as those stockholders that are not affiliated with us) approve such sale. In any such case, the price at which our securities are to be issued and sold may not be less than a price that, in the determination of our board of directors, closely approximates the market value of such securities (less any underwriting commission or discount). If our common stock trades at a discount to our net asset value per share, this restriction could adversely affect our ability to raise capital. We also may make rights offerings to our stockholders at prices less than net asset value per share, subject to applicable requirements of the 1940 Act. If we raise additional funds by issuing more shares of our common stock or issuing senior securities convertible into, or exchangeable for, our common stock, the percentage ownership of our stockholders may decline at that time and our stockholders may experience dilution. Moreover, we can offer no assurance that we will be able to issue and sell additional equity securities in the future on terms favorable to us or at all. In addition, we may in the future seek to securitize our portfolio securities to generate cash for funding new investments. To securitize loans, we would likely create a wholly-owned subsidiary and contribute a pool of loans to the subsidiary. We would then sell interests in the subsidiary on a non-recourse basis to purchasers and we would retain all or a portion of the equity in the subsidiary. An inability to successfully securitize our loan portfolio could limit our ability to grow our business or fully execute our business strategy and may decrease our earnings, if any. The securitization market is subject to changing market conditions and we may not be able to access this market when we would otherwise deem appropriate. Moreover, the successful securitization of our portfolio might expose us to losses as the residual investments in which we do not sell interests will tend to be those that are riskier and more apt to generate losses. The 1940 Act also may impose restrictions on the structure of any securitization. A significant portion of our investment portfolio will be recorded at fair value as determined in good faith by our board of directors for quarter-end periods and by our Valuation Designee (discussed below) for intra-quarter periods and, as a result, there could be uncertainty as to the actual market value of our portfolio investments. Under the 1940 Act, we are required to carry our portfolio investments at market value or, if there is no readily available market value, at fair value, as determined by our board of directors. Since most of our investments will not be publicly-traded or actively traded on a secondary market, our board of directors will determine their fair value in good faith for quarter-end periods. The Adviser, designated by our board of directors as the valuation designee (the “Valuation Designee”) pursuant to Rule 2a-5 under the 1940 Act, will determine the fair value of our investments for intra-quarter periods. Factors that may be considered in determining the fair value of our investments include: dealer quotes for securities traded on the secondary market for institutional investors, the nature and realizable value of any related collateral, the earnings of the portfolio company and its ability to make payments on its indebtedness, the markets in which the portfolio company does business, comparison to comparable publicly-traded companies, discounted cash flow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et asset value per share on a given date to materially understate or overstate the value that we may ultimately realize upon the sale of one or more of our investments. Because our business model depends to a significant extent upon the business relationships of our Adviser, the inability of our Adviser to maintain or develop these relationships, or the failure of these relationships to generate investment opportunities, could adversely affect our business. We expect that our Adviser will depend on its relationships and those of its affiliates with private sponsors, investment banks and commercial banks, and we may rely to a significant extent upon these relationships to provide us with potential investment opportunities. If our Adviser or its affiliates fail to maintain their existing relationships or develop new relationships with other sponsors or sources of investment opportunities, we may not be able to grow our investment portfolio. In addition, individuals with whom our Adviser’s and its affiliates’ professionals have relationships are not obligated to provide us with investment opportunities, and, therefore, there is no assurance that such relationships will generate investment opportunities for us. The amount and timing of distributions are uncertain and distributions may be funded from the proceeds of this offering and may represent a return of capital. The amount of any distributions we pay is uncertain. We cannot assure you that we will achieve investment results that will allow us to make a specified level of cash distributions or year-to-year increases in cash distributions. Our distributions to our stockholders may exceed our earnings, particularly during the period before we have substantially invested the net proceeds from this offering. We may fund distributions from the uninvested proceeds of our public offering and borrowings, and we have not established limits on the amount of funds we may use from net offering proceeds or borrowings to make any such distributions. If we borrow money to fund distributions, the costs of such borrowings will be borne by us and, indirectly, by our stockholders. Therefore, portions of the distributions that we pay may represent a return of your capital rather than a return on your investment, which will lower your adjusted tax basis in your shares and reduce the amount of funds we have for investment in targeted assets. We may not be able to pay you distributions, and our distributions may not grow over time. Our ability to pay distributions might be adversely affected by, among other things, the effect of one or more of the risk factors described in this prospectus. In particular, if the current period of market disruption and instability caused by the COVID-19 pandemic continues for an extended period of time, our ability to declare and pay distributions on our shares may be adversely impacted. Under such circumstances, our distributions may not be consistent with historical levels, may not grow over time, and may partially comprise a return of capital; and it is possible that investors may not receive distributions at all. For more information regarding the COVID-19 pandemic, see “— Disruptions or instability in capital markets could negatively impact our ability to raise capital and could have a material adverse effect on our business, financial condition and results of operations.” In addition, the inability to satisfy the asset coverage test applicable to us as a BDC can limit our ability to pay distributions. We will be subject to U.S. federal income tax if we are unable to qualify as a RIC under Subchapter M of the Code or do not satisfy the annual distribution requirement. To maintain RIC status and be relieved of U.S. federal taxes on the income and gains we distribute to our stockholders, we must meet the following annual distribution, source-of-income and asset-diversification requirements. • The annual distribution requirement for a RIC generally will be satisfied if we distribute to our stockholders with respect to each taxable year at least 90% of our net ordinary income and realized net short-term capital gains in excess of realized net long-term capital losses, if any. See “Business - Certain U.S. Federal Income Tax Considerations.” Because we may use debt financing, we are subject to an asset coverage ratio requirement under the 1940 Act and we may be subject to certain financial covenants under our debt arrangements that could, under certain circumstances, restrict us from making distributions necessary to satisfy the distribution requirement. If we are unable to obtain cash from other sources or are prohibited from making distributions, we could fail to qualify as a RIC and thus become subject to U.S. federal income tax on our income imposed at corporate rates. See “Risks Related to Debt Financing.” • The source-of-income requirement generally will be satisfied if we obtain at least 90% of our gross income for each year from dividends, interest, gains from the sale of stock or securities or similar sources. • The asset-diversification requirement will be satisfied if we meet certain asset-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status or to meet the annual distribution requirement for any reason and are subject to U.S. federal income tax, the resulting taxes could substantially reduce our net assets, the amount of income available for distribution and the amount of our distributions. Our board of directors may change our operating policies and strategies without prior notice or stockholder approval, the effects of which may be adverse. Our board of directors has the authority to modify or waive our current operating policies, investment criteria and strategies without prior notice and without stockholder approval. We cannot predict the effect any changes to our current operating policies, investment criteria and strategies would have on our business, net asset value per share, operating results and value of our stock. However, the effects might be adverse, which could negatively impact our ability to pay you distributions and cause you to lose all or part of your investment. Our board of directors has discretion over the use of the proceeds of this offering . Our board of directors will have flexibility in investing the net proceeds of this offering and may use a portion of the net proceeds from this offering in ways with which investors may not agree or for purposes other than those contemplated at the time of this offering. If we borrow money, the potential for gain or loss on amounts invested in us will be magnified and may increase the risk of investing in us. Borrowings, also known as leverage, magnify the potential for gain or loss on invested equity capital. The use of leverage to partially finance our investments, through borrowings from banks and other lenders, will increase the risk of investing in our common stock. If the value of our assets decreases, leveraging would cause our net asset value per share to decline more sharply than it otherwise would have had we not leveraged. Similarly, any decrease in our income would cause net income to decline more sharply than it would have had we not borrowed. Such a decline could negatively affect our ability to make distributions. Leverage is generally considered a speculative investment technique. Because we intend to distribute substantially all of our income to our stockholders in connection with our election to be treated as a RIC, we will continue to need additional capital to finance our growth. If additional funds are unavailable or not available on favorable terms, our ability to grow will be impaired. In order to qualify for the tax benefits available to RICs and to eliminate our liability for U.S. federal income and excise taxes, we intend to distribute to our stockholders substantially all of our annual investment company taxable income and capital gains, except that we may retain certain net capital gains for investment, and treat such amounts as deemed distributions to our stockholders. If we elect to treat any amounts as deemed distributions, we must pay U.S. federal income tax at the corporate rate on such deemed distributions on behalf of our stockholders. As a result of these requirements, we will likely need to raise capital from other sources to grow our business. As a BDC, we generally are required to meet a coverage ratio of total assets, less liabilities and indebtedness not represented by senior securities, to total senior securities, which includes all of our borrowings and any outstanding preferred stock, of at least 150%. At the 2019 Annual Meeting, TPIC’s stockholders approved a proposal allowing us to modify our asset coverage ratio requirement from 200% to 150%. These requirements limit the amounts we may borrow. Because we will continue to need capital to grow our investment portfolio, these limitations may prevent us from incurring debt and require us to raise additional equity at a time when it may be disadvantageous to do so. While we expect to be able to borrow and to issue additional debt and equity securities, we cannot assure you that debt and equity financing will be available to us on favorable terms or at all. Also, as a business development company, we generally will not be permitted to issue equity securities at a price below net asset value per share without stockholder approval. If additional funds are not available to us, we could be forced to curtail or cease new investment activities, and our net asset value per share and share price could decline. Lastly, any additional equity raised will dilute the interest of current investors. In selecting and structuring investments appropriate for us, our Adviser will consider the investment and tax objectives of the Company and our stockholders as a whole, not the investment, tax or other objectives of any stockholder individually. Our stockholders may have conflicting investment, tax and other objectives with respect to their investments in us. The conflicting interests of individual stockholders may relate to or arise from, among other things, the nature of our investments, the structure or the acquisition of our investments, and the timing of disposition of our investments. As a consequence, conflicts of interest may arise in connection with decisions made by our Adviser, including with respect to the nature or structuring of our investments that may be more beneficial for one stockholder than for another stockholder, especially with respect to stockholders’ individual tax situations. We may pursue strategic acquisitions. We may pursue growth through acquisitions of other BDCs or registered investment companies, acquisitions of critical business partners or other strategic initiatives. Attempts to expand our business involve a number of special risks, including some or all of the following: • the required investment of capital and other resources; • the assumption of liabilities in any acquired business; • the disruption of our ongoing business; and • increasing demands on our operational and management systems and controls. If we are unable to consummate or successfully integrate development opportunities, acquisitions or joint ventures, we may not be able to implement our growth strategy successfully. Our growth strategy may include the selective development or acquisition of other BDCs, funds, asset management businesses, advisory businesses or other businesses or financial products complementary to our business where we think it can add substantial value or generate substantial returns. The success of this strategy will depend on, among other things: (a) the availability of suitable opportunities, (b) the level of competition from other companies that may have greater financial resources, (c) our ability to value potential development or acquisition opportunities accurately and negotiate acceptable terms for those opportunities, (d) our ability to identify and enter into mutually beneficial relationships with venture partners and (e) our ability to properly manage conflicts of interest. Moreover, even if we are able to identify and successfully complete an acquisition, we may encounter unexpected difficulties or incur unexpected costs associated with integrating and overseeing the operations of the new business or activities. If we are not successful in implementing our growth strategy, our business and results of operations may be adversely affected. We entered into a non-exclusive, royalty-free license to use the “Prospect” name, which may be terminated if our Adviser or another affiliate of the Adviser is no longer our investment adviser. We entered into a royalty-free license agreement with an affiliate of our Adviser, pursuant to which we were granted a non-exclusive license to use the “Prospect” name. Under this license agreement, we have the right to use the “Prospect.” name for so long as our Adviser or another affiliate of the Adviser is our investment adviser. Other than with respect to this limited license, we have no legal right to the “Prospect” name or logo. Risks Related to our Adviser and Its Affiliates We will rely on our Adviser and its investment personnel for the selection of our assets and the monitoring of our investments. We will have no internal employees. We will depend on the ability, diligence, skill and network of business contacts of our Adviser and its investment committee to identify potential investments, to negotiate such acquisitions, to oversee the management of the investments, and to arrange their timely disposition. The departure of any of the members of our Adviser could have a material adverse effect on our ability to achieve our investment objectives. There can be no assurances that the individuals affiliated with the Adviser who will manage our portfolio will continue to be affiliated with the Adviser, or that the Adviser will be able to obtain suitable replacements if they leave. In addition, we can offer no assurance that our Adviser will remain our investment adviser, or that we will continue to have access to its investment professionals or their information and deal flow. Further, we do not intend to separately maintain key person life insurance on any of these individuals. There are significant potential conflicts of interest which could adversely impact our investment returns. Our executive officers and directors, and the principals of our Adviser, serve or may serve as officers, directors or principals of entities that operate in the same or a related line of business as we do or of investment funds managed by their affiliates. Accordingly, they may have obligations to investors in those entities, the fulfillment of which might not be in the best interests of us or our stockholders. In addition, the principals of our Adviser may manage other funds which may from time to time have overlapping investment objectives with ours and, accordingly, may invest in asset classes similar to those targeted by us. If this should occur, the principals of our Adviser may face conflicts of interest in the allocation of investment opportunities to us and such other funds. Although our Adviser’s investment professionals may endeavor to create independent teams to represent conflicting parties and to allocate investment opportunities in a fair and equitable manner, it is possible that we may not be given the opportunity to participate in certain investments made by such other funds. Finally, our Adviser and its respective affiliates, including our officers and certain of our directors, face conflicts of interest as a result of compensation arrangements between us and certain of our portfolio companies, which could result in actions that are not in the best interests of our stockholders. In light of such potential conflicts, and as required under the Advisers Act, our Adviser has adopted a Code of Ethics that, among other things, is intended to provide a framework of principles and procedures for resolving conflicts of interest in a manner consistent with our Adviser’s fiduciary obligations to its clients. The involvement of our Adviser’s investment professionals in our valuation process may create conflicts of interest. Our portfolio investments will generally not be in publicly-traded securities. As a result, the value of these securities will not be readily available. We will value these securities at fair value as determined in good faith by our board of directors. In connection with that determination, investment professionals from our Adviser will prepare valuations based upon the most recent financial statements and projected financial results available from our investments. The participation of our Adviser’s investment professionals in our valuation process could result in a conflict of interest as our Adviser’s management fee is based, in part, on our average total assets. Our fee structure may induce our Adviser to cause us to borrow and make speculative investments. We will pay management and incentive fees to our Adviser based on our total assets, including indebtedness. As a result, investors in our common stock will invest on a “gross” basis and receive distributions on a “net” basis after payment of such fees and other expenses resulting in a lower rate of return than one might achieve through direct investments. Our base management fee is payable based upon our average total assets, which would include any borrowings. This may encourage our Adviser to use leverage to make additional investments and grow our asset base, which would involve the risks attendant to leverage discussed elsewhere in this prospectus. In addition, the incentive fee payable by us to our Adviser may create an incentive for it to use leverage and make investments on our behalf that are riskier or more speculative than would be the case in the absence of such compensation arrangement, which could result in higher investment losses, particularly during cyclical economic downturns. The incentive fee payable by us to our Adviser also may create an incentive for our Adviser to favor investments that have a deferred interest feature or no interest income, but higher potential total returns. As our Adviser has agreed to waive any incentive fee on current income which it could have received in accordance with the Advisers Act until the Listing Anniversary and as our Adviser has waived fees under the ELA and Former ELA that are subject to repayment to our Adviser, it could potentially be incentivized to seek riskier investments with greater capital gains, while eschewing investments with an increased current income feature. In view of these factors, among other things, our board of directors is charged with protecting our interests by monitoring how our Adviser addresses these and other potential conflicts of interests associated with its services and compensation. While our board of directors will not review or approve each investment, our independent directors will periodically review our Adviser’s services and portfolio decisions and performance, as well as the appropriateness of its compensation in light of such factors. Compliance with the SEC’s Regulation Best Interest may negatively impact our ability to raise capital in this offering, which would harm our ability to achieve our investment objectives. Broker-dealers must comply with Regulation Best Interest, which, among other requirements, enhances the existing standard of conduct for broker-dealers and establishes a “best interest” obligation for broker-dealers and their associated persons when making recommendations of any securities transaction or investment strategy involving securities to a retail customer. The obligations of Regulation Best Interest are in addition to, and may be more restrictive than, the suitability requirements discussed above. When making such a recommendation to a retail customer, a broker-dealer must, among other things, act in the best interest of the retail customer at the time a recommendation is made, without placing its interests ahead of its retail customer’s interests. A broker-dealer may satisfy the best interest standard imposed by Regulation Best Interest by meeting disclosure, care, conflict of interest and compliance obligations. In addition, broker-dealers are required to provide retail investors a brief relationship summary, or Form CRS, that summarizes for the retail inve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ffects of Leverage [Text Block]</t>
        </is>
      </c>
      <c r="B23" s="4" t="inlineStr">
        <is>
          <t>Assumed Return on Our Portfolio (net of expenses) (10) % (5) % — % 5 % 10 % Corresponding Return to Stockholder (19.1) % (12.9) % (6.7) % (0.5) % 5.7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ffects of Leverage [Table Text Block]</t>
        </is>
      </c>
      <c r="B24" s="4" t="inlineStr">
        <is>
          <t>Illustration. The following table illustrates the effect of leverage on returns from an investment in our common stock assuming various annual returns, net of interest expense. The calculations in the table below are hypothetical and actual returns may be higher or lower than those appearing below. The calculation assumes (i) $77.2 million in total assets, (ii) an average cost of funds of 7.96%, (iii) $50 million in debt outstanding and (iv) $62.3 million of shareholders’ equity. Assumed Return on Our Portfolio (net of expenses) (10) % (5) % — % 5 % 10 % Corresponding Return to Stockholder (19.1) % (12.9) % (6.7) % (0.5) % 5.7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turn at Minus Ten [Percent]</t>
        </is>
      </c>
      <c r="B25" s="4" t="inlineStr">
        <is>
          <t>(19.1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turn at Minus Five [Percent]</t>
        </is>
      </c>
      <c r="B26" s="4" t="inlineStr">
        <is>
          <t>(12.9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turn at Zero [Percent]</t>
        </is>
      </c>
      <c r="B27" s="4" t="inlineStr">
        <is>
          <t>(6.7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turn at Plus Five [Percent]</t>
        </is>
      </c>
      <c r="B28" s="4" t="inlineStr">
        <is>
          <t>(0.5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turn at Plus Ten [Percent]</t>
        </is>
      </c>
      <c r="B29" s="6" t="n">
        <v>0.0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pital Stock [Table Text Block]</t>
        </is>
      </c>
      <c r="B31" s="4" t="inlineStr">
        <is>
          <t>DESCRIPTION OF OUR SECURITIES The following description is a summary of the material provisions of the Maryland General Corporation Law applicable to us and the material provisions of our charter and bylaws. This summary is not intended to be complete and we refer you to the Maryland General Corporation Law and our charter and bylaws, for a more detailed description of the provisions summarized below. Stock Our authorized stock consists of 100,000,000 shares of stock, par value $0.001 per share, of which 75,000,000 shares are common stock, 12,500,000 of which are classified as Class S common stock, 12,500,000 of which are classified as Class D common stock, 12,500,000 of which are classified as Class I common stock and 37,500,000 of which are classified as Class A common stock, and 25,000,000 shares are classified as preferred stock. Currently, we are only offering for sale shares of our Class S, Class D and Class I common stock. Our Class A common stock was issued in connection with our previously terminated continuous offering and is only expected to be issued in the future in connection with the reinvestment of distributions. There is currently no market for our common stock, and we do not expect that a market for our shares will develop in the future. No stock has been authorized for issuance under any equity compensation plans. Under Maryland law, our stockholders generally will not be personally liable for our debts or obligations. Set forth below is a chart describing the classes of our securities outstanding as of May 10, 2024: (1) (2) (3) (4) Title of Class Amount Authorized Amount Held by Us or for Our Account Amount Outstanding Exclusive of Amount Under Column(3) Class S Common Stock 12,500,000 — — Class D Common Stock 12,500,000 — — Class I Common Stock 12,500,000 — — Class A Common Stock 37,500,000 — 6,644,974 Common Stock Under the terms of our charter, all shares of our Class S, Class D, Class I and Class A common stock will have equal rights as to voting and, when they are issued, will be duly authorized, validly issued, fully paid and nonassessable. Distributions may be paid to the holders of our Class S, Class D, Class I and Class A common stock (which shall be done pro rata among the stockholders of shares of a specific class) at the same time and in different per share amounts on such Class S, Class D, Class I and Class A common stock if, as and when authorized by our board of directors and declared by us out of assets legally available. Except as may be provided by our board of directors in setting the terms of classified or reclassified stock, or as described below and in “Plan of Distribution” shares of our common stock will have no preemptive, exchange, conversion or redemption rights and will be freely transferable, except where their transfer is restricted by federal and state securities laws or by contract. In the event of any voluntary or involuntary liquidation, dissolution or winding up, the aggregate assets available for distribution to holders of common stock shall be determined in accordance with applicable law and our charter. Each holder of common stock shall be entitled to receive, ratably with each other holder of common stock, that portion of the assets available for distribution as the number of outstanding shares of stock held by such holder bears to the total number of outstanding shares then outstanding. Except for any matter requiring a separate class vote of one or more classes as provided in our charter, Class S, Class D, Class I and Class A common stock will vote together as a single class, and each share is entitled to one vote on all matters submitted to a vote of stockholders, including the election of directors. Except as provided with respect to any other class or series of stock, the holders of our common stock will possess exclusive voting power. There will be no cumulative voting in the election of directors, which means that holders of a majority of the outstanding shares of common stock will be able elect all of our directors then standing for election, and holders of less than a majority of such shares will be unable to elect any director. Class S Shares No upfront selling commissions are paid for sales of any Class S shares, however, if you purchase Class S shares from certain participating brokers, they may directly charge you transaction or other fees in such amount as they may determine, provided that participating brokers limit such charges to a 3.5% cap on NAV for Class S shares. We pay the Dealer Manager over time a shareholder servicing and/or distribution fee with respect to our outstanding Class S shares equal to 0.85% per annum of the aggregate NAV of our outstanding Class S shares, including any Class S shares issued pursuant to our distribution reinvestment plan, which is included in the 10% underwriting compensation limit as discussed in “Plan of Distribution.” The shareholder servicing and/or distribution fees are paid monthly in arrears. The Dealer Manager reallows (pays) all or a portion of the shareholder servicing and/or distribution fees to participating brokers for ongoing shareholder services performed by such participating brokers. Class D Shares No upfront selling commissions are paid for sales of any Class D shares, however, if you purchase Class D shares from certain participating brokers, they may directly charge you transaction or other fees in such amount as they may determine, provided that participating brokers limit such charges to a 1.5% cap on NAV for Class D shares. We pay the Dealer Manager over time a shareholder servicing and/or distribution fee with respect to our outstanding Class D shares equal to 0.25% per annum of the aggregate NAV of our outstanding Class D shares, including any Class D shares issued pursuant to our distribution reinvestment plan, which is included in the 10% underwriting compensation limit as discussed in “Plan of Distribution.” The shareholder servicing and/or distribution fees are paid monthly in arrears. The Dealer Manager reallows (pays) all or a portion of the shareholder servicing and/or distribution fees to participating brokers for ongoing shareholder services performed by such participating brokers. Class D shares are generally available for purchase in this offering only (1) through fee-based programs, also known as wrap accounts, that provide access to Class D shares, (2) through participating brokers that have alternative fee arrangements with their clients to provide access to Class D shares, (3) through transaction/brokerage platforms at participating brokers, (4) through investment advisers registered under the Investment Advisers Act of 1940 or applicable state law that are also registered with or as a broker-dealer, (5) through bank trust departments or any other organization or person authorized to act in a fiduciary capacity for its clients or customers or (6) other categories of investors that we name in an amendment or supplement to this prospectus. Class I Shares No upfront selling commissions or shareholder servicing and/or distribution fee is paid for sales of any Class I shares. Class I shares are generally available for purchase in this offering only (1) through fee-based programs, also known as wrap accounts, that provide access to Class I shares, (2) by institutional accounts as defined by FINRA Rule 4512(c), (3) through bank-sponsored collective trusts and bank-sponsored common trusts, (4) by retirement plans (including a trustee or custodian under any deferred compensation or pension or profit sharing plan or payroll deduction IRA established for the benefit of the employees of any company), foundations or endowments, (5) through certain financial intermediaries that are not otherwise registered with or as a broker-dealer and that direct clients to trade with a broker-dealer that offers Class I Shares, (6) through investment advisers registered under the Investment Advisers Act of 1940 or applicable state law that are also registered with or as a broker-dealer, whose broker-dealer does not receive any compensation from the Fund or from the Dealer Manager, (7) by the Company’s officers and directors and their immediate family members, as well as officers and employees of PCM and their immediate family members, (8) by participating brokers and their affiliates, including their officers, directors, employees and registered representatives, as well as the immediate family members of such persons, as defined by FINRA Rule 5130, (9) through bank trust departments or any other organization or person authorized to act as a fiduciary for its clients or customers, and (10) by any other categories of purchasers that we name in an amendment or supplement to this prospectus. In certain cases, where a holder of Class S or Class D shares exits a relationship with a participating broker for this offering and does not enter into a new relationship with a participating broker for this offering, such holder’s shares may be exchanged into an equivalent NAV amount of Class I shares. Other Terms of Common Stock We will cease paying the shareholder servicing and/or distribution fee on the Class S shares and Class D shares on the earlier to occur of the following (i) a listing of Class A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selling commissions, the shareholder servicing and/or distribution fee and other underwriting compensation, is equal to 10% of the gross proceeds from our primary offering. In addition, consistent with the exemptive relief allowing us to offer multiple classes of shares, at the end of the month in which the Dealer Manager in conjunction with the transfer agent determines that underwriting compensation, including upfront placement fees or brokerage commissions, and shareholder servicing and/or distribution fees paid with respect to shares held in a common shareholder’s account would exceed, in the aggregate, 10% of the gross proceeds from the sale of such shares (or a lower limit as determined by the Dealer Manager or the applicable participating broker), we will cease paying the shareholder servicing and/or distribution fee on either (i) each such share that would exceed such limit or (ii) all Class S shares and Class D shares in such common stockholder’s account. We may modify this requirement if permitted by applicable exemptive relief. At the end of such month, the applicable Class S shares or Class D shares in such common stockholder’s account will convert into a number of Class I shares (including any fractional shares), with an equivalent aggregate NAV as such Class S or Class D shares. In addition, immediately before any liquidation, dissolution or winding up, each Class S share, Class D share and Class I share will automatically convert into a number of Class A shares (including any fractional shares) with an equivalent NAV as such share. Preferred Stock Under the terms of our charter, our board of directors is authorized to issue shares of preferred stock in one or more classes or series without stockholder approval. The board has discretion to set the terms, preferences, conversion or other rights, voting powers, restrictions, limitations as to dividends or other distributions, qualifications and terms or conditions of redemption for each class or series of preferred stock. Preferred stock could be issued with rights and preferences that would adversely affect the holders of common stock. Preferred stock could also be used as an anti-takeover device. Every issuance of preferred stock will be required to comply with the requirements of the 1940 Act. The 1940 Act requires, among other things, that (1) immediately after issuance and before any distribution is made with respect to our common stock and before any purchase of common stock is made, such preferred stock together with all other senior securities must not exceed an amount equal to 50% of our total assets after deducting the amount of such distribution or purchase price, as the case may be, and (2) the holders of shares of preferred stock, if any are issued, must be entitled as a class to elect two directors at all times and to elect a majority of the directors if distributions on such preferred stock are in arrears by two years or more. Certain matters under the 1940 Act require the separate vote of the holders of any issued and outstanding preferred stock. We believe that the availability for issuance of preferred stock will provide us with increased flexibility in structuring future financings and acquisi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utstanding Securities [Table Text Block]</t>
        </is>
      </c>
      <c r="B32" s="4" t="inlineStr">
        <is>
          <t>(1) (2) (3) (4) Title of Class Amount Authorized Amount Held by Us or for Our Account Amount Outstanding Exclusive of Amount Under Column(3) Class S Common Stock 12,500,000 — — Class D Common Stock 12,500,000 — — Class I Common Stock 12,500,000 — — Class A Common Stock 37,500,000 — 6,644,97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cept for the investments described in this prospectus, we have not identified specific investments that we will make with the proceeds of this offering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isk [Text Block]</t>
        </is>
      </c>
      <c r="B35" s="4" t="inlineStr">
        <is>
          <t>Except for the investments described in this prospectus, we have not identified specific investments that we will make with the proceeds of this offering, and you will not have the opportunity to evaluate our future investments prior to purchasing shares of our common stock. Except for the investments described in this prospectus, neither we nor our Adviser has identified, made or contracted to make any investments. As a result, you will not be able to evaluate the economic merits, transaction terms or other financial or operational data concerning our future investments prior to purchasing shares of our common stock. You must rely on our Adviser and our board of directors to implement our investment policies, evaluate our investment opportunities and structure the terms of our investments. Because investors are not able to evaluate our future investments in advance of purchasing shares of our common stock, other than those investments described in this prospectus, this offering may entail more risk than other types of offerings. This may hinder your ability to achieve your own personal investment objectives related to portfolio diversification, risk-adjusted investment returns and other objectiv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e have not established any limit on the amount of funds we may use from available sources to fund distributions (which may reduce the amount of capital we ultimately invest in assets)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isk [Text Block]</t>
        </is>
      </c>
      <c r="B38" s="4" t="inlineStr">
        <is>
          <t>We have not established any limit on the amount of funds we may use from available sources, such as borrowings, if any, or proceeds from this offering, to fund distributions (which may reduce the amount of capital we ultimately invest in assets). For a significant time after the commencement of our offering, a substantial portion of our distributions, if any, will result from expense waivers from our Adviser, which are subject to repayment by us, and may also consist, in whole or in part, of a return of capital. In addition, we may fund our cash distributions to stockholders from any sources of funds legally available to us, including offering proceeds, and borrowings. If we borrow money to fund cash distributions, the costs of such borrowings will be borne by us and, indirectly, by our stockholders. Stockholders should understand that any such distributions are not based on our investment performance, and can only be sustained if we achieve positive investment performance in future periods and/or our Adviser continues to make such expense waivers. Stockholders should also understand that our future repayments may reduce the distributions that stockholders would otherwise receive. There can be no assurance that we will achieve such performance in order to sustain these distributions, or be able to pay distributions at all.</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 failure on our part to maintain our qualification as a business development company would significantly reduce our operating flexibility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isk [Text Block]</t>
        </is>
      </c>
      <c r="B41" s="4" t="inlineStr">
        <is>
          <t>A failure on our part to maintain our qualification as a business development company would significantly reduce our operating flexibility. If we fail to continuously qualify as a business development company, we might become subject to regulation as a registered closed-end investment company under the 1940 Act, which would significantly decrease our operating flexibility. In addition, failure to comply with the requirements imposed on business development companies by the 1940 Act could cause the SEC to bring an enforcement action against us. For additional information on the qualification requirements of a business development company, see “Regul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gulations governing our operation as a business development company and RIC will affect our ability to raise additional capital or borrow for investment purposes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isk [Text Block]</t>
        </is>
      </c>
      <c r="B44" s="4" t="inlineStr">
        <is>
          <t>Regulations governing our operation as a business development company and RIC will affect our ability to raise, and the way in which we raise, additional capital or borrow for investment purposes, which may have a negative effect on our growth. In order to qualify as a RIC for U.S. federal income tax purposes, we must, among other things, satisfy an annual distribution requirement. As a result, in order to fund new investments, we may need to periodically access the capital markets to raise cash. We may do so by issuing “senior securities,” including borrowing money from banks or other financial institutions and issuing preferred stock, up to the maximum amount allowed under the 1940 Act—which allows us to borrow only in amounts such that our asset coverage, as defined in the 1940 Act, equals at least 150% of our gross assets less all of our liabilities not represented by senior securities, immediately after each issuance of senior securitie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may need to issue equity more frequently than our privately-owned competitors, which may lead to greater stockholder dilution. If the value of our assets declines, we may be unable to satisfy the asset coverage test, which would prohibit us from making distributions and could prevent us from qualifying as a RIC. If we cannot satisfy the asset coverage test, we may be required to sell a portion of our investments and, depending on the nature of our debt financing, repay a portion of our indebtedness at a time when such sales may be disadvantageous. If we issue preferred stock, it would rank senior to our common stock in our capital structure and preferred stockholders would have separate voting rights on certain matters and might have other rights, preferences (including as to distributions) and privileges more favorable than those of our common stockholders. The presence of preferred stock could have the effect of delaying or preventing a change in control or other transaction that might provide a premium price of our common stockholders or otherwise be in your best interest. Holders of our common stock would directly or indirectly bear all of the costs associated with offering and servicing any preferred stock that we issue. We currently do not intend to issue any preferred stock. We generally are not able to issue or sell our common stock at a price below net asset value per share, which may be a disadvantage as compared with other public companies. We may, however, sell our common stock, or warrants, options or rights to acquire our common stock, at a price below the current net asset value per share of the common stock if our board of directors and independent directors determine that such sale is in our best interests and the best interests of our stockholders, and our stockholders (as well as those stockholders that are not affiliated with us) approve such sale. In any such case, the price at which our securities are to be issued and sold may not be less than a price that, in the determination of our board of directors, closely approximates the market value of such securities (less any underwriting commission or discount). If our common stock trades at a discount to our net asset value per share, this restriction could adversely affect our ability to raise capital. We also may make rights offerings to our stockholders at prices less than net asset value per share, subject to applicable requirements of the 1940 Act. If we raise additional funds by issuing more shares of our common stock or issuing senior securities convertible into, or exchangeable for, our common stock, the percentage ownership of our stockholders may decline at that time and our stockholders may experience dilution. Moreover, we can offer no assurance that we will be able to issue and sell additional equity securities in the future on terms favorable to us or at all. In addition, we may in the future seek to securitize our portfolio securities to generate cash for funding new investments. To securitize loans, we would likely create a wholly-owned subsidiary and contribute a pool of loans to the subsidiary. We would then sell interests in the subsidiary on a non-recourse basis to purchasers and we would retain all or a portion of the equity in the subsidiary. An inability to successfully securitize our loan portfolio could limit our ability to grow our business or fully execute our business strategy and may decrease our earnings, if any. The securitization market is subject to changing market conditions and we may not be able to access this market when we would otherwise deem appropriate. Moreover, the successful securitization of our portfolio might expose us to losses as the residual investments in which we do not sell interests will tend to be those that are riskier and more apt to generate losses. The 1940 Act also may impose restrictions on the structure of any securitiz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here could be uncertainty as to the actual market value of our portfolio investments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isk [Text Block]</t>
        </is>
      </c>
      <c r="B47" s="4" t="inlineStr">
        <is>
          <t>A significant portion of our investment portfolio will be recorded at fair value as determined in good faith by our board of directors for quarter-end periods and by our Valuation Designee (discussed below) for intra-quarter periods and, as a result, there could be uncertainty as to the actual market value of our portfolio investments. Under the 1940 Act, we are required to carry our portfolio investments at market value or, if there is no readily available market value, at fair value, as determined by our board of directors. Since most of our investments will not be publicly-traded or actively traded on a secondary market, our board of directors will determine their fair value in good faith for quarter-end periods. The Adviser, designated by our board of directors as the valuation designee (the “Valuation Designee”) pursuant to Rule 2a-5 under the 1940 Act, will determine the fair value of our investments for intra-quarter period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he inability of our Adviser to maintain or develop these relationships, or the failure of these relationships to generate investment opportunities, could adversely affect our business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isk [Text Block]</t>
        </is>
      </c>
      <c r="B50" s="4" t="inlineStr">
        <is>
          <t>Because our business model depends to a significant extent upon the business relationships of our Adviser, the inability of our Adviser to maintain or develop these relationships, or the failure of these relationships to generate investment opportunities, could adversely affect our business. We expect that our Adviser will depend on its relationships and those of its affiliates with private sponsors, investment banks and commercial banks, and we may rely to a significant extent upon these relationships to provide us with potential investment opportunities. If our Adviser or its affiliates fail to maintain their existing relationships or develop new relationships with other sponsors or sources of investment opportunities, we may not be able to grow our investment portfolio. In addition, individuals with whom our Adviser’s and its affiliates’ professionals have relationships are not obligated to provide us with investment opportunities, and, therefore, there is no assurance that such relationships will generate investment opportunities for u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he amount and timing of distributions are uncertain and distributions may be funded from the proceeds of this offering and may represent a return of capital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isk [Text Block]</t>
        </is>
      </c>
      <c r="B53" s="4" t="inlineStr">
        <is>
          <t>The amount and timing of distributions are uncertain and distributions may be funded from the proceeds of this offering and may represent a return of capital. The amount of any distributions we pay is uncertain. We cannot assure you that we will achieve investment results that will allow us to make a specified level of cash distributions or year-to-year increases in cash distributions. Our distributions to our stockholders may exceed our earnings, particularly during the period before we have substantially invested the net proceeds from this offering. We may fund distributions from the uninvested proceeds of our public offering and borrowings, and we have not established limits on the amount of funds we may use from net offering proceeds or borrowings to make any such distributions. If we borrow money to fund distributions, the costs of such borrowings will be borne by us and, indirectly, by our stockholders. Therefore, portions of the distributions that we pay may represent a return of your capital rather than a return on your investment, which will lower your adjusted tax basis in your shares and reduce the amount of funds we have for investment in targeted assets. We may not be able to pay you distributions, and our distributions may not grow over time. Our ability to pay distributions might be adversely affected by, among other things, the effect of one or more of the risk factors described in this prospectus. In particular, if the current period of market disruption and instability caused by the COVID-19 pandemic continues for an extended period of time, our ability to declare and pay distributions on our shares may be adversely impacted. Under such circumstances, our distributions may not be consistent with historical levels, may not grow over time, and may partially comprise a return of capital; and it is possible that investors may not receive distributions at all. For more information regarding the COVID-19 pandemic, see “— Disruptions or instability in capital markets could negatively impact our ability to raise capital and could have a material adverse effect on our business, financial condition and results of operations.” In addition, the inability to satisfy the asset coverage test applicable to us as a BDC can limit our ability to pay distribu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e will be subject to U.S. federal income tax if we are unable to qualify as a RIC under Subchapter M of the Code or do not satisfy the annual distribution requirement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isk [Text Block]</t>
        </is>
      </c>
      <c r="B56" s="4" t="inlineStr">
        <is>
          <t>We will be subject to U.S. federal income tax if we are unable to qualify as a RIC under Subchapter M of the Code or do not satisfy the annual distribution requirement. To maintain RIC status and be relieved of U.S. federal taxes on the income and gains we distribute to our stockholders, we must meet the following annual distribution, source-of-income and asset-diversification requirements. • The annual distribution requirement for a RIC generally will be satisfied if we distribute to our stockholders with respect to each taxable year at least 90% of our net ordinary income and realized net short-term capital gains in excess of realized net long-term capital losses, if any. See “Business - Certain U.S. Federal Income Tax Considerations.” Because we may use debt financing, we are subject to an asset coverage ratio requirement under the 1940 Act and we may be subject to certain financial covenants under our debt arrangements that could, under certain circumstances, restrict us from making distributions necessary to satisfy the distribution requirement. If we are unable to obtain cash from other sources or are prohibited from making distributions, we could fail to qualify as a RIC and thus become subject to U.S. federal income tax on our income imposed at corporate rates. See “Risks Related to Debt Financing.” • The source-of-income requirement generally will be satisfied if we obtain at least 90% of our gross income for each year from dividends, interest, gains from the sale of stock or securities or similar sources. • The asset-diversification requirement will be satisfied if we meet certain asset-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status or to meet the annual distribution requirement for any reason and are subject to U.S. federal income tax, the resulting taxes could substantially reduce our net assets, the amount of income available for distribution and the amount of our distribution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ur board of directors may change our operating policies and strategies without prior notice or stockholder approval, the effects of which may be adverse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isk [Text Block]</t>
        </is>
      </c>
      <c r="B59" s="4" t="inlineStr">
        <is>
          <t>Our board of directors may change our operating policies and strategies without prior notice or stockholder approval, the effects of which may be adverse. Our board of directors has the authority to modify or waive our current operating policies, investment criteria and strategies without prior notice and without stockholder approval. We cannot predict the effect any changes to our current operating policies, investment criteria and strategies would have on our business, net asset value per share, operating results and value of our stock. However, the effects might be adverse, which could negatively impact our ability to pay you distributions and cause you to lose all or part of your invest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ur board of directors has substantial discretion over the use of the proceeds of this offering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isk [Text Block]</t>
        </is>
      </c>
      <c r="B62" s="4" t="inlineStr">
        <is>
          <t>Our board of directors has discretion over the use of the proceeds of this offering . Our board of directors will have flexibility in investing the net proceeds of this offering and may use a portion of the net proceeds from this offering in ways with which investors may not agree or for purposes other than those contemplated at the time of this offering.</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f we borrow money, the potential for gain or loss on amounts invested in us will be magnified and may increase the risk of investing in us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isk [Text Block]</t>
        </is>
      </c>
      <c r="B65" s="4" t="inlineStr">
        <is>
          <t>If we borrow money, the potential for gain or loss on amounts invested in us will be magnified and may increase the risk of investing in us. Borrowings, also known as leverage, magnify the potential for gain or loss on invested equity capital. The use of leverage to partially finance our investments, through borrowings from banks and other lenders, will increase the risk of investing in our common stock. If the value of our assets decreases, leveraging would cause our net asset value per share to decline more sharply than it otherwise would have had we not leveraged. Similarly, any decrease in our income would cause net income to decline more sharply than it would have had we not borrowed. Such a decline could negatively affect our ability to make distributions. Leverage is generally considered a speculative investment techniqu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ecause we intend to distribute substantially all of our income to our stockholders in connection with our election to be treated as a RIC, we will continue to need additional capital to finance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isk [Text Block]</t>
        </is>
      </c>
      <c r="B68" s="4" t="inlineStr">
        <is>
          <t>Because we intend to distribute substantially all of our income to our stockholders in connection with our election to be treated as a RIC, we will continue to need additional capital to finance our growth. If additional funds are unavailable or not available on favorable terms, our ability to grow will be impaired. In order to qualify for the tax benefits available to RICs and to eliminate our liability for U.S. federal income and excise taxes, we intend to distribute to our stockholders substantially all of our annual investment company taxable income and capital gains, except that we may retain certain net capital gains for investment, and treat such amounts as deemed distributions to our stockholders. If we elect to treat any amounts as deemed distributions, we must pay U.S. federal income tax at the corporate rate on such deemed distributions on behalf of our stockholders. As a result of these requirements, we will likely need to raise capital from other sources to grow our business. As a BDC, we generally are required to meet a coverage ratio of total assets, less liabilities and indebtedness not represented by senior securities, to total senior securities, which includes all of our borrowings and any outstanding preferred stock, of at least 150%. At the 2019 Annual Meeting, TPIC’s stockholders approved a proposal allowing us to modify our asset coverage ratio requirement from 200% to 150%. These requirements limit the amounts we may borrow. Because we will continue to need capital to grow our investment portfolio, these limitations may prevent us from incurring debt and require us to raise additional equity at a time when it may be disadvantageous to do so. While we expect to be able to borrow and to issue additional debt and equity securities, we cannot assure you that debt and equity financing will be available to us on favorable terms or at all. Also, as a business development company, we generally will not be permitted to issue equity securities at a price below net asset value per share without stockholder approval. If additional funds are not available to us, we could be forced to curtail or cease new investment activities, and our net asset value per share and share price could decline. Lastly, any additional equity raised will dilute the interest of current investo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 selecting and structuring investments appropriate for us, our Adviser will consider the investment and tax objectives of the Company and our stockholders as a whole, not the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isk [Text Block]</t>
        </is>
      </c>
      <c r="B71" s="4" t="inlineStr">
        <is>
          <t>In selecting and structuring investments appropriate for us, our Adviser will consider the investment and tax objectives of the Company and our stockholders as a whole, not the investment, tax or other objectives of any stockholder individually. Our stockholders may have conflicting investment, tax and other objectives with respect to their investments in us. The conflicting interests of individual stockholders may relate to or arise from, among other things, the nature of our investments, the structure or the acquisition of our investments, and the timing of disposition of our investments. As a consequence, conflicts of interest may arise in connection with decisions made by our Adviser, including with respect to the nature or structuring of our investments that may be more beneficial for one stockholder than for another stockholder, especially with respect to stockholders’ individual tax situation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We may pursue strategic acquisitions.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isk [Text Block]</t>
        </is>
      </c>
      <c r="B74" s="4" t="inlineStr">
        <is>
          <t>We may pursue strategic acquisitions. We may pursue growth through acquisitions of other BDCs or registered investment companies, acquisitions of critical business partners or other strategic initiatives. Attempts to expand our business involve a number of special risks, including some or all of the following: • the required investment of capital and other resources; • the assumption of liabilities in any acquired business; • the disruption of our ongoing business; and • increasing demands on our operational and management systems and control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f we are unable to consummate or successfully integrate development opportunities, acquisitions or joint ventures, we may not be able to implement our growth strategy successfully.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isk [Text Block]</t>
        </is>
      </c>
      <c r="B77" s="4" t="inlineStr">
        <is>
          <t>If we are unable to consummate or successfully integrate development opportunities, acquisitions or joint ventures, we may not be able to implement our growth strategy successfully. Our growth strategy may include the selective development or acquisition of other BDCs, funds, asset management businesses, advisory businesses or other businesses or financial products complementary to our business where we think it can add substantial value or generate substantial returns. The success of this strategy will depend on, among other things: (a) the availability of suitable opportunities, (b) the level of competition from other companies that may have greater financial resources, (c) our ability to value potential development or acquisition opportunities accurately and negotiate acceptable terms for those opportunities, (d) our ability to identify and enter into mutually beneficial relationships with venture partners and (e) our ability to properly manage conflicts of interest. Moreover, even if we are able to identify and successfully complete an acquisition, we may encounter unexpected difficulties or incur unexpected costs associated with integrating and overseeing the operations of the new business or activities. If we are not successful in implementing our growth strategy, our business and results of operations may be adversely affect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e entered into a non-exclusive, royalty-free license to use the “Prospect” name, which may be terminated if our Adviser or another affiliate of the Adviser is no longer our investment adviser.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isk [Text Block]</t>
        </is>
      </c>
      <c r="B80" s="4" t="inlineStr">
        <is>
          <t>We entered into a non-exclusive, royalty-free license to use the “Prospect” name, which may be terminated if our Adviser or another affiliate of the Adviser is no longer our investment adviser. We entered into a royalty-free license agreement with an affiliate of our Adviser, pursuant to which we were granted a non-exclusive license to use the “Prospect” name. Under this license agreement, we have the right to use the “Prospect.” name for so long as our Adviser or another affiliate of the Adviser is our investment adviser. Other than with respect to this limited license, we have no legal right to the “Prospect” name or logo.</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e will rely on our Adviser and its investment personnel for the selection of our assets and the monitoring of our investments.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isk [Text Block]</t>
        </is>
      </c>
      <c r="B83" s="4" t="inlineStr">
        <is>
          <t>We will rely on our Adviser and its investment personnel for the selection of our assets and the monitoring of our investments. We will have no internal employees. We will depend on the ability, diligence, skill and network of business contacts of our Adviser and its investment committee to identify potential investments, to negotiate such acquisitions, to oversee the management of the investments, and to arrange their timely disposition. The departure of any of the members of our Adviser could have a material adverse effect on our ability to achieve our investment objectives. There can be no assurances that the individuals affiliated with the Adviser who will manage our portfolio will continue to be affiliated with the Adviser, or that the Adviser will be able to obtain suitable replacements if they leave. In addition, we can offer no assurance that our Adviser will remain our investment adviser, or that we will continue to have access to its investment professionals or their information and deal flow. Further, we do not intend to separately maintain key person life insurance on any of these individual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here are significant potential conflicts of interest which could adversely impact our investment returns.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isk [Text Block]</t>
        </is>
      </c>
      <c r="B86" s="4" t="inlineStr">
        <is>
          <t>There are significant potential conflicts of interest which could adversely impact our investment returns. Our executive officers and directors, and the principals of our Adviser, serve or may serve as officers, directors or principals of entities that operate in the same or a related line of business as we do or of investment funds managed by their affiliates. Accordingly, they may have obligations to investors in those entities, the fulfillment of which might not be in the best interests of us or our stockholders. In addition, the principals of our Adviser may manage other funds which may from time to time have overlapping investment objectives with ours and, accordingly, may invest in asset classes similar to those targeted by us. If this should occur, the principals of our Adviser may face conflicts of interest in the allocation of investment opportunities to us and such other funds. Although our Adviser’s investment professionals may endeavor to create independent teams to represent conflicting parties and to allocate investment opportunities in a fair and equitable manner, it is possible that we may not be given the opportunity to participate in certain investments made by such other funds. Finally, our Adviser and its respective affiliates, including our officers and certain of our directors, face conflicts of interest as a result of compensation arrangements between us and certain of our portfolio companies, which could result in actions that are not in the best interests of our stockholders. In light of such potential conflicts, and as required under the Advisers Act, our Adviser has adopted a Code of Ethics that, among other things, is intended to provide a framework of principles and procedures for resolving conflicts of interest in a manner consistent with our Adviser’s fiduciary obligations to its clien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he involvement of our Adviser’s investment professionals in our valuation process may create conflicts of interest.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isk [Text Block]</t>
        </is>
      </c>
      <c r="B89" s="4" t="inlineStr">
        <is>
          <t>The involvement of our Adviser’s investment professionals in our valuation process may create conflicts of interest. Our portfolio investments will generally not be in publicly-traded securities. As a result, the value of these securities will not be readily available. We will value these securities at fair value as determined in good faith by our board of directors. In connection with that determination, investment professionals from our Adviser will prepare valuations based upon the most recent financial statements and projected financial results available from our investments. The participation of our Adviser’s investment professionals in our valuation process could result in a conflict of interest as our Adviser’s management fee is based, in part, on our average total 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ur fee structure may induce our Adviser to cause us to borrow and make speculative investments. Ris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isk [Text Block]</t>
        </is>
      </c>
      <c r="B92" s="4" t="inlineStr">
        <is>
          <t>Our fee structure may induce our Adviser to cause us to borrow and make speculative investments. We will pay management and incentive fees to our Adviser based on our total assets, including indebtedness. As a result, investors in our common stock will invest on a “gross” basis and receive distributions on a “net” basis after payment of such fees and other expenses resulting in a lower rate of return than one might achieve through direct investments. Our base management fee is payable based upon our average total assets, which would include any borrowings. This may encourage our Adviser to use leverage to make additional investments and grow our asset base, which would involve the risks attendant to leverage discussed elsewhere in this prospectus. In addition, the incentive fee payable by us to our Adviser may create an incentive for it to use leverage and make investments on our behalf that are riskier or more speculative than would be the case in the absence of such compensation arrangement, which could result in higher investment losses, particularly during cyclical economic downturns. The incentive fee payable by us to our Adviser also may create an incentive for our Adviser to favor investments that have a deferred interest feature or no interest income, but higher potential total returns. As our Adviser has agreed to waive any incentive fee on current income which it could have received in accordance with the Advisers Act until the Listing Anniversary and as our Adviser has waived fees under the ELA and Former ELA that are subject to repayment to our Adviser, it could potentially be incentivized to seek riskier investments with greater capital gains, while eschewing investments with an increased current income feature. In view of these factors, among other things, our board of directors is charged with protecting our interests by monitoring how our Adviser addresses these and other potential conflicts of interests associated with its services and compensation. While our board of directors will not review or approve each investment, our independent directors will periodically review our Adviser’s services and portfolio decisions and performance, as well as the appropriateness of its compensation in light of such factors. Compliance with the SEC’s Regulation Best Interest may negatively impact our ability to raise capital in this offering, which would harm our ability to achieve our investment objectives. Broker-dealers must comply with Regulation Best Interest, which, among other requirements, enhances the existing standard of conduct for broker-dealers and establishes a “best interest” obligation for broker-dealers and their associated persons when making recommendations of any securities transaction or investment strategy involving securities to a retail customer. The obligations of Regulation Best Interest are in addition to, and may be more restrictive than, the suitability requirements discussed above. When making such a recommendation to a retail customer, a broker-dealer must, among other things, act in the best interest of the retail customer at the time a recommendation is made, without placing its interests ahead of its retail customer’s interests. A broker-dealer may satisfy the best interest standard imposed by Regulation Best Interest by meeting disclosure, care, conflict of interest and compliance obligations. In addition, broker-dealers are required to provide retail investors a brief relationship summary, or Form CRS, that summarizes for the retail investor key information about the broker-dealer. Form CRS is different from this prospectus, which contains detailed information regarding this offering and the Company. Investors should refer to the prospectus for detailed information about this offering before deciding to purchase Common Stock. Under Regulation Best Interest, high cost, high risk and complex products may require greater scrutiny by broker-dealers and their salespersons before they recommend such products. There are likely alternatives to us that are reasonably available to you, through your broker or otherwise, and those alternatives may be less costly or have lower investment risk. Among other alternatives, listed BDCs may be reasonable alternatives to an investment in our Common Stock, and may feature characteristics like lower cost, less complexity, and lesser or different risks. Investments in listed securities also often involve nominal or zero commissions at the time of initial purchase. Currently, there is no administrative or case law interpreting Regulation Best Interest and the full scope of its applicability on brokers participating in our offering cannot be determined at this time. The impact of Regulation Best Interest on brokers participating in our offering cannot be determined at this time, but it may negatively impact whether brokers and their associated persons recommend this offering to retail customers. Such brokers and their associated persons may determine that Regulation Best Interest requires such brokers and their associated persons to not recommend the Company to their customers because doing so may not be in the customers’ best interest, which would negatively impact our ability to raise capital in this offering. If Regulation Best Interest reduces our ability to raise capital in this offering, it would harm our ability to create a diversified portfolio of investments and achieve our investment objectives and would result in our fixed operating costs representing a larger percentage of our gross incom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ur investments in prospective portfolio companies may be risky, and we could lose all or part of our investment.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isk [Text Block]</t>
        </is>
      </c>
      <c r="B95" s="4" t="inlineStr">
        <is>
          <t>Our investments in prospective portfolio companies may be risky, and we could lose all or part of our investment. Our directly originated loans and our investments in syndicated senior secured first lien loans, syndicated senior secured second lien loans, senior secured bonds, subordinated debt and equity of private U.S. companies, including middle market companies, may be risky and there is no limit on the amount of any such investments in which we may invest. Directly Originated Loans, Syndicated Senior Secured First Lien Loans, Syndicated Senior Secured Second Lien Loans and Senior Secured Bonds . There is a risk that any collateral pledged by portfolio companies in which we have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secured debt is granted a second priority security interest in collateral, which means that any realization of collateral will generally be applied to pay senior secured debt in full before second lien secured debt is paid. Consequently, the fact that debt is secured does not guarantee that we will receive principal and interest payments according to the debt’s terms, or at all, or that we will be able to collect on the debt should we be forced to enforce its remedies. Subordinated Debt .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we and its stockholders to non-cash income. Because we will not receive any principal repayments prior to the maturity of some of its subordinated debt investments, such investments will be of greater risk than amortizing loans. Equity Investments . We may make select equity investments. In addition, in connection with our debt investments, we may on occasion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s. Non-U.S. Securities . We may invest in non-U.S. securities, which may include securities denominated in U.S. dollars or in non-U.S. currencies, to the extent permitted by the 1940 Act. For example, the SSNs in which we may invest generally consist of a special purpose vehicle (typically formed in the Cayman Islands or another similar foreign jurisdiction) formed to purchase the senior secured loans and issue rated debt securities and equity tranches and/or unrated debt securities (generally treated as equity interests). Because evidences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Below Investment Grade Ris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nvesting in small and mid-sized companies involves a number of significant risks. Ris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isk [Text Block]</t>
        </is>
      </c>
      <c r="B98" s="4" t="inlineStr">
        <is>
          <t>Investing in small and mid-sized companies involves a number of significant risks. Investing in small and mid-sized companies involves a number of significant risks. Among other things, these companies: • May have shorter operating histories, narrower product lines, smaller market shares and/or significant customer concentrations than larger businesses, which tend to render them more vulnerable to competitors’ actions and market conditions, as well as general economic downturns; • May have limited financial resources and limited access to capital markets and may be unable to meet their obligations under their debt instruments, some of which we may hold or may be senior to us; • Are more likely to depend on the management talents and efforts of a small group of persons; therefore, the death, disability, resignation or termination of one or more of these persons could have a material adverse impact on the company and, in turn, on us. As well, limited resources may make it difficult to attract the necessary talent or invest in the necessary infrastructure to help the company grow;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If we are unable to uncover all material information about these companies, we may not make a fully informed investment decision, and may lose all or part of our investment. In addition, in the course of providing significant managerial assistance to certain of our portfolio companies, certain of our officers and directors may serve as directors on the boards of such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n investment strategy focused primarily on privately-held companies presents certain challenges, including the lack of available information about these companies. Ris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isk [Text Block]</t>
        </is>
      </c>
      <c r="B101" s="4" t="inlineStr">
        <is>
          <t>An investment strategy focused primarily on privately-held companies presents certain challenges, including the lack of available information about these companies. We will invest primarily in privately-held companies. These investments are typically illiquid. As such, we may have difficulty exiting an investment promptly at a desired price or outside of a normal amortization schedule for debt investments. Private companies also have reduced access to the capital markets, resulting in diminished capital resources and ability to withstand financial distress. In addition, little public information generally exists about these companies, which may include a lack of audited financial statements and ratings by third parties. We must therefore rely on the ability of our Adviser to obtain adequate information to evaluate the potential risks of investing in these companies. These companies and their financial information may not be subject to the Sarbanes-Oxley Act and other rules that govern public companies. If we are unable to uncover all material information about these companies, we may not make a fully informed investment decision, and we may lose money on our investments. These factors could affect our investment return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faults by our portfolio companies will harm our operating results.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isk [Text Block]</t>
        </is>
      </c>
      <c r="B104" s="4" t="inlineStr">
        <is>
          <t>Defaults by our portfolio companies will harm our operating resul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Our portfolio companies may incur debt that ranks equally with, or senior to, our debt investments in such companies. Ris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isk [Text Block]</t>
        </is>
      </c>
      <c r="B107" s="4" t="inlineStr">
        <is>
          <t>Our portfolio companies may incur debt that ranks equally with, or senior to, our debt investments in such companies. For our debt investments, we intend to invest primarily in first lien, second lien and, to a lesser extent, subordinated debt issued by private U.S. companies, including middle market private U.S.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roceeds. After repaying such senior creditors, such portfolio company may not have any remaining assets to use for repaying its obligation to us. In the case of debt ranking equally with debt instruments in which we invest, we would have to share on a proportionate basis any distributions with other creditors holding such debt in the event of an insolvency, liquidation, dissolution, reorganization or bankruptcy of the relevant portfolio compan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f we make unsecured investments, those investments might not generate sufficient cash flow to service their debt obligations to us. Ris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isk [Text Block]</t>
        </is>
      </c>
      <c r="B110" s="4" t="inlineStr">
        <is>
          <t>If we make unsecured investments, those investments might not generate sufficient cash flow to service their debt obligations to us. We may make unsecured debt investments and debt investments that are subordinated to other obligations of the obligor. Unsecured investments often reflect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If we make an unsecured investment in a company, that company may be highly leveraged, and its relatively high debt-to-equity ratio may create increased risks that its operations might not generate sufficient cash flow to service its debt obligations to us and to more senior lende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f we invest in the securities and obligations of distressed and bankrupt issuers, we might not receive interest or other payments. Ris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Risk [Text Block]</t>
        </is>
      </c>
      <c r="B113" s="4" t="inlineStr">
        <is>
          <t>If we invest in the securities and obligations of distressed and bankrupt issuers, we might not receive interest or other payments. We are authorized to invest in the securities and obligations of distressed and bankrupt issuers, including debt obligations that are in covenant or payment default. Such investments generally are considered speculative. The repayment of defaulted obligations is subject to significant uncertainties. Defaulted obligations might be repaid only after lengthy workout or bankruptcy proceedings, during which the issuer of those obligations might not make any interest or other paymen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here may be circumstances where our debt investments could be subordinated to claims of other creditors or we could be subject to lender liability claims. Ris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Risk [Text Block]</t>
        </is>
      </c>
      <c r="B116" s="4" t="inlineStr">
        <is>
          <t>There may be circumstances where our debt investments could be subordinated to claims of other creditors or we could be subject to lender liability claims. If one of our portfolio companies were to go bankrupt,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 instances where we exercise control over the borrower or render significant managerial assistanc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We generally will not control the portfolio companies in which we make debt investments. Ris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isk [Text Block]</t>
        </is>
      </c>
      <c r="B119" s="4" t="inlineStr">
        <is>
          <t>We generally will not control the portfolio companies in which we make debt investments. We do not expect to control our portfolio companies in which we make debt investments, even though we may have board representation or board observation rights, and our debt agreements with such portfolio companies may contain certain restrictive covenants. As a result, we are subject to the risk that a portfolio company in which we make debt investments may make business decisions with which we disagree and the management of such company, as representatives of the holders of their common equity, may take risks or otherwise act in ways that do not serve our interests as debt investors. Due to the lack of liquidity for our debt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To the extent original issue discount (“OID”) constitutes a portion of our income, we will be exposed to risks associated with the deferred receipt of cash representing such income. Ris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isk [Text Block]</t>
        </is>
      </c>
      <c r="B122" s="4" t="inlineStr">
        <is>
          <t>To the extent original issue discount (“OID”) constitutes a portion of our income, we will be exposed to risks associated with the deferred receipt of cash representing such income. Our investments may include OID instruments. To the extent OID constitutes a portion of our income, we will be exposed to typical risks associated with such income being required to be included in taxable and accounting income prior to receipt of cash, including the following: • OID instruments may create heightened credit risks because the inducement to trade higher rates for the deferral of cash payments typically represents, to some extent, speculation on the part of the borrower. • For accounting purposes, cash distributions to stockholders representing original issue discount income do not come from paid-in capital, although they may be paid from the offering proceeds. Thus, although a distribution of OID income comes from the cash invested by the stockholders, the 1940 Act does not require that stockholders be given notice of this fact. • OID creates risk of non-refundable cash payments to our Adviser based on non-cash accruals that may never be realized. • Interest rates payable on OID instruments, including PIK loans are higher because the deferred interest payments are discounted to reflect the time-value of money and because PIK instruments generally represent a significantly higher credit risk than coupon loans. • OID and PIK instruments may have unreliable valuations because the accruals require judgments about collectability of the deferred payments and the value of the associated collateral. • An election to defer PIK interest payments by adding them to the principal of such instruments increases our total assets, which increases future base management fees, and, because interest payments will then be payable on a larger principal amount, the election also increases our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pay securities. • The deferral of PIK interest on a loan increases its loan-to-value ratio, which is a measure of the riskiness of a loan. • Even if the conditions for income accrual under GAAP are satisfied, a borrower could still default when actual payment is due upon the maturity of such loan. • The required recognition of OID, including PIK, interest for U.S. federal income tax purposes may have a negative impact on liquidity, because it represents a non-cash component of our investment company taxable income that must, nevertheless, be distributed in cash to investors to avoid it being subject to U.S. federal income and excise tax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The lack of liquidity in our investments may adversely affect our business. Ris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isk [Text Block]</t>
        </is>
      </c>
      <c r="B125" s="4" t="inlineStr">
        <is>
          <t>The lack of liquidity in our investments may adversely affect our business. We will make investments primarily in companies whose securities are not publicly-traded, and whose securities will be subject to legal and other restrictions on resale or will otherwise be less liquid than publicly-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Our investments will usually be subject to contractual or legal restrictions on resale or are otherwise illiquid because there is usually no established trading market for such investments. The illiquidity of most of our investments may make it difficult for us to dispose of them at a favorable price, and, as a result, we may suffer loss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We may not have the funds or ability to make additional investments in the companies in which we invest. Ris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Risk [Text Block]</t>
        </is>
      </c>
      <c r="B128" s="4" t="inlineStr">
        <is>
          <t>We may not have the funds or ability to make additional investments in the companies in which we invest. After our initial investment in a portfolio company, we may be called upon from time to time to provide additional funds to the company or have the opportunity to increase our investment. There is no assurance that we will make, or will have sufficient funds to make, follow-on investments. Any decisions not to make a follow-on investment or any inability on our part to make such an investment may have a negative effect on a portfolio company in need of such an investment, may result in a missed opportunity for us to increase our participation in a successful operation, may dilute our interest in the company or may reduce the expected yield on the investm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The companies in which we invest may incur debt that ranks equally with, or senior to, our investments in such companies. Ris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Risk [Text Block]</t>
        </is>
      </c>
      <c r="B131" s="4" t="inlineStr">
        <is>
          <t>The companies in which we invest may incur debt that ranks equally with, or senior to, our investments in such companies. We will invest in all levels of the capital structure of our portfolio companies. These companies may have, or may be permitted to obtain, additional financing which may rank equally with, or senior to, our investment. By their terms, such financings may entitle the holders to receive payments of interest or principal on or before the dates on which we are entitled to receive such payments. Also, in the event of insolvency, liquidation, dissolution, reorganization or bankruptcy of a company, holders of instruments ranking senior to our investment would typically be entitled to receive payment in full before we receive any distribution. After repaying such senior investors, the portfolio company may not have any remaining assets to use for repaying its obligation to us. In the case of financing ranking equally with our investments, we would have to share on a proportionate basis any distributions with other investors holding such financing in the event of an insolvency, liquidation, dissolution, reorganization or bankruptcy of the portfolio company.</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The disposition of our investments may result in contingent liabilities. Ris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isk [Text Block]</t>
        </is>
      </c>
      <c r="B134" s="4" t="inlineStr">
        <is>
          <t>The disposition of our investments may result in contingent liabilities. Most of our investments will involve private securities. In connection with their disposition, we may be required to make representations about the business and financial affairs of the portfolio company typical of those made in connection with the sale of a business. We may also be required to indemnify the purchasers of such investment to the extent that our representations turn out to be inaccurate or with respect to certain potential liabilities. These indemnification obligations may require us to pay money to the purchasers of our equity securities as satisfaction of their indemnity claims, which claims must be satisfied through our return of certain distributions previously made to u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Second priority liens on collateral securing loans that we make to a company may be subject to control by senior creditors with first priority liens. If there is a default, the value of the Ris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Risk [Text Block]</t>
        </is>
      </c>
      <c r="B137" s="4" t="inlineStr">
        <is>
          <t>Second priority liens on collateral securing loans that we make to a company may be subject to control by senior creditors with first priority liens. If there is a default, the value of the collateral may not be sufficient to repay in full both the first priority creditors and us. Certain loans that we make to portfolio companies will be secured on a second priority basis by the same collateral securing such companies’ senior secured debt. The first priority liens on the collateral will secure the obligations of the companies to their senior lenders and may secure certain other future debt that may be permitted to be incurred by the company under the agreements governing the senior loans. The holders of senior secured obligations will generally control the liquidation of the collateral and be entitled to receive proceeds from any realization of the collateral to repay their obligations in full before we receive any funding.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second priority liens after payment in full of all senior secured obligations. If such proceeds are not sufficient to repay amounts owed to junior lenders, then we, to the extent we are not repaid from the proceeds of the sale of the collateral, will only have an unsecured claim against the company’s remaining assets, if any. The rights we may have with respect to the collateral securing the loans we make to a company with outstanding senior debt may also be limited pursuant to the terms of one or more intercreditor agreements that we enter into with the senior lenders. Under such agreements, at any time that senior secured obligations are outstanding, any of the following actions that may be taken in respect of the collateral will be at the direction of the holders of the senior secured obligatio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We generally will not control companies to which we provide debt. Ris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isk [Text Block]</t>
        </is>
      </c>
      <c r="B140" s="4" t="inlineStr">
        <is>
          <t>We generally will not control companies to which we provide debt. We do not expect to control portfolio companies in which we make debt investments, even though we may have board representation or board observation rights and our debt agreements may contain certain restrictive covenants. As a result, we are subject to the risk that the management of such a portfolio company may make business decisions with which we disagree or, as representative of the holders of their common equity, may take risks or otherwise act in ways that do not serve our interests as debt investors. Due to the lack of liquidity for our investments in non-publicly-traded companies, we may not be able to dispose of our interests in a portfolio company as readily as we would like or at an appropriate valuation. As a result, a company may make decisions that could decrease the value of our holding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We may incur lender liability as a result of our lending activities. Ris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Risk [Text Block]</t>
        </is>
      </c>
      <c r="B143" s="4" t="inlineStr">
        <is>
          <t>We may incur lender liability as a result of our lending activities. In recent years, a number of judicial decisions have upheld the right of borrowers and others to sue lending institutions on the basis of various evolving legal theories generally referred to as “lender liability.” Lender liability is generally based on the idea that a lender has either violated a contractual or implied duty of good faith and fair dealing owed to the borrower or has assumed a degree of control over the borrower resulting in the creation of fiduciary duties owed to the borrower, its stockholders and its other creditors. As a lender, we may be subject to allegations of lender liability, which could be costly to defend and a distraction to our management and could result in significant liability.</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We may not realize gains from our private equity investments.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Risk [Text Block]</t>
        </is>
      </c>
      <c r="B146" s="4" t="inlineStr">
        <is>
          <t>We may not realize gains from our private equity investmen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We may focus our investments in companies in a particular industry or industries. Ris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Risk [Text Block]</t>
        </is>
      </c>
      <c r="B149" s="4" t="inlineStr">
        <is>
          <t>We may focus our investments in companies in a particular industry or industries. If we focus our investments in companies in a particular industry or industries, any adverse conditions that disproportionately impact that industry or industries may have a magnified adverse effect on our operating result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Our portfolio companies may be highly leveraged. Ris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Risk [Text Block]</t>
        </is>
      </c>
      <c r="B152" s="4" t="inlineStr">
        <is>
          <t>Our portfolio companies may be highly leveraged. Some of our portfolio companies may be highly leveraged, which may have adverse consequences to these companies and to we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Rising interest rates may adversely affect the value of our portfolio investments which could have an adverse effect on our business, financial condition and results of operations. Ris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Risk [Text Block]</t>
        </is>
      </c>
      <c r="B155" s="4" t="inlineStr">
        <is>
          <t>Rising interest rates may adversely affect the value of our portfolio investments which could have an adverse effect on our business, financial condition and results of operations. Our debt investments may be based on floating rates, such as LIBOR, SOFR, EURIBOR, the Federal Funds Rate or the Prime Rate. General interest rate fluctuations may have a substantial negative impact on our investments, the value of our common stock and our rate of return on invested capital. A reduction in the interest rates on new investments relative to interest rates on current investments could also have an adverse impact on our net interest income. An increase in interest rates could decrease the value of any investments we hold which earn fixed interest rates, including subordinated loans, senior and junior secured and unsecured debt securities and loans and high-yield bonds, and also could increase our interest expense, thereby decreasing our net investment income. Also, an increase in interest rates available to investors could make investment in our common stock less attractive if we are not able to increase our dividend rate, which could reduce the value of our common stock. Because we have borrowed money our net investment income depends, in part, upon the difference between the rate at which we borrow funds and the rate that our investments yield. As a result, we can offer no assurance that a significant change in market interest rates will not have a material adverse effect on our net investment income. In periods of rising interest rates, our cost of funds would increase,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Investment Adviser with respect to the portion of the Incentive Fee based on incom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The discontinuation of LIBOR, may adversely affect the value of floating-rate debt securities in our portfolio Ris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Risk [Text Block]</t>
        </is>
      </c>
      <c r="B158" s="4" t="inlineStr">
        <is>
          <t>The discontinuation of LIBOR may adversely affect the value of floating-rate debt securities in our portfolio. The London Inter-Bank Offered Rate (“LIBOR”) was the basic rate of interest used in lending transactions between banks on the London interbank market and was widely used as a reference for setting the interest rate on loans globally until the United Kingdom’s Financial Conduct Authority announced a phase out of LIBOR in July 2017. Although many LIBOR rates have ceased to be published since December 31, 2021, or no longer are representative of the underlying market they seek to measure, a selection of widely used USD LIBOR rates were published through June 2023 in order to assist with the transition. In January 2023, the Federal Reserve adopted a final rule implementing the U.S. Adjustable Interest Rate Act of 2022 (the “LIBOR Act”) that, among other things, identifies applicable Secured Overnight Financing Rate, or SOFR-based benchmark replacements under the LIBOR Act. The rule applies to our contracts incorporating LIBOR that are governed by U.S. law. The CLOs we are invested in have included, or have been amended to include, language permitting the CLO investment manager to implement a market replacement rate (like SOFR) upon the occurrence of certain material disruption events. We believe that because CLO managers and other CLO market participants have been preparing for an eventual transition away from LIBOR, we do not anticipate such a transition to have a material impact on the liquidity or value of any of our LIBOR-referenced CLO investments. However, because the specific effects of the transition away from LIBOR cannot be determined with certainty as of the date of this filing, the transition away from LIBOR could: • adversely impact the pricing, liquidity, value of, return on and trading for a broad array of financial products, including any LIBOR-linked CLO investments; • require extensive changes to documentation that governs or references LIBOR or LIBOR-based products, including, for example, pursuant to time-consuming renegotiations of existing documentation to modify the terms of outstanding investments; • result in inquiries or other actions from regulators in respect of our preparation and readiness for the replacement of LIBOR with one or more alternative reference rates; • result in disputes, litigation or other actions with CLO investment managers, regarding the interpretation and enforceability of provisions in our LIBOR-based CLO investments, such as fallback language or other related provisions, including, in the case of fallbacks to the alternative reference rates, any economic, legal, operational or other impact resulting from the fundamental differences between LIBOR and the various alternative reference rates; • require the transition and/or development of appropriate systems and analytics to effectively transition our risk management processes from LIBOR-based products to those based on one or more alternative reference rates, which may prove challenging given the limited history of the proposed alternative reference rates; and • cause us to incur additional costs in relation to any of the above factors. In addition, the effect of a phase out of LIBOR on U.S. senior secured loans, the underlying assets of the CLOs in which we invest, is currently unclear, even if certain statutory regimes may apply, e.g., the Adjustable Interest Rate (LIBOR) Act. To the extent that any replacement rate utilized for senior secured loans differs from that utilized for a CLO that holds those loans, the CLO would experience an interest rate mismatch between its assets and liabilities which could have an adverse impact on our net investment income and portfolio returns. For example, many underlying corporate borrowers can elect to pay interest based on 1-month SOFR, 3-month SOFR and/or other rates in respect of the loans held by CLOs in which we are invested, in each case plus an applicable spread, whereas CLOs generally pay interest to holders of the CLO’s debt tranches based on 3-month SOFR plus a spread. The 3-month SOFR currently exceeds the 1-month SOFR, which may result in many underlying corporate borrowers electing to pay interest based on 1-month SOFR. This mismatch in the rate at which CLOs earn interest and the rate at which they pay interest on their debt tranches negatively impacts the cash flows on a CLO’s equity tranche, which may in turn adversely affect our cash flows and results of operations. Unless spreads are adjusted to account for such increases, these negative impacts may worsen as the amount by which the 3-month SOFR exceeds the 1-month SOFR increases. The actual effects of the establishment of alternative reference rates or any other reforms to LIBOR or other reference rates cannot be predicted at this time, and the transition away from LIBOR and other current reference rates to alternative reference rates is complex and could have a material adverse effect on our business, financial condition and results of operations. Factors such as the pace of the transition to replacement or reformed rates, the specific terms and parameters for and market acceptance of any alternative reference rate, prices of and the liquidity of trading markets for products based on alternative reference rates, and our ability to transition and develop appropriate systems and analytics for one or more alternative reference rates could also have a material adverse effect on our business, financial condition and results of operation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Our investments in CLOs may be riskier and less transparent to us and our stockholders than direct investments in the underlying companies. Ris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Risk [Text Block]</t>
        </is>
      </c>
      <c r="B161" s="4" t="inlineStr">
        <is>
          <t>Our investments in CLOs may be riskier and less transparent to us and our stockholders than direct investments in the underlying companies. Under our investment strategy, we may invest up to 30% of our investment in CLOs, including private equity (both common and preferred), dividend-paying equity, royalties, and the equity and junior debt tranches of CLOs, which involve a significant number of risks. Generally, there may be less information available to us regarding the underlying debt investments held by CLOs than if we had invested directly in the debt of the underlying companies. As a result, our stockholders will not know the details of the underlying securities of the CLOs in which we will invest. Our investments in the equity and junior debt tranches of CLOs are subject to the risk of leverage associated with the debt issued by such CLOs and the repayment priority of senior debt holders in such CLOs. Our investments in portfolio companies may be risky, and it could lose all or part of our investment. The accounting and tax implications of such investments are complicated. In particular, reported earnings from the equity tranche investments of these CLO vehicles are recorded under GAAP based upon an effective yield calculation. Current taxable earnings on these investments, however, will generally not be determinable until after the end of the fiscal year of each individual CLO vehicle that ends within the Company’s fiscal year, even though the investments are generating cash flow. In general, the tax treatment of these investments may result in higher distributable earnings in the early years and a capital loss at maturity, while for reporting purposes the totality of cash flows are reflected in a constant yield to maturity. Some instruments issued by CLO vehicles may not be readily marketable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Our investments in portfolio companies may be risky, and we could lose all or part of our investmen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Our financial results may be affected adversely if one or more of our significant equity or junior debt investments in a CLO vehicle defaults on our payment obligations or fails to perform as we Ris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Risk [Text Block]</t>
        </is>
      </c>
      <c r="B164" s="4" t="inlineStr">
        <is>
          <t>Our financial results may be affected adversely if one or more of our significant equity or junior debt investments in a CLO vehicle defaults on our payment obligations or fails to perform as we expect. Under our investment strategy, we may invest up to 30% of our portfolio in private equity (both common and preferred), dividend-paying equity, royalties, and the equity and junior debt tranches of CLOs, which involve a number of significant risks. CLOs are typically highly levered up to approximately 10 times, and therefore the junior debt and equity tranches that we will invest in are subject to a higher risk of total loss. We will generally have the right to receive payments only from the CLOs, and will generally not have direct rights against the underlying borrowers or the entities that sponsored the CLOs. Although it is difficult to predict whether the prices of indices and securities underlying CLOs will rise or fall, these prices, and, therefore, the prices of the CLOs, will be influenced by the same types of political and economic events that affect issuers of securities and capital markets generally. The investments we make in CLOs will generally be thinly traded or have only a limited trading market. CLO investments are typically privately offered and sold, in the primary and secondary markets. As a result, investments in CLOs may be characterized as illiquid securities. In addition to the general risks associated with investing in debt securities, CLOs carry additional risks, including, but not limited to: (i) the possibility that distributions from the underlying senior secured loans will not be adequate to make interest or other payments; (ii) the quality of the underlying senior secured loans may decline in value or default; and (iii) the complex structure of the security may not be fully understood at the time of investment and may produce disputes with the CLO or unexpected investment results. Further, our investments in equity and junior debt tranches of CLOs would be subordinate to the senior debt tranches thereof. Investments in structured vehicles, including equity and junior debt instruments issued by CLOs, involve risks, including credit risk and market risk. Changes in interest rates and credit quality may cause significant price fluctuations. Additionally, changes in the underlying senior secured loans held by a CLO may cause payments on the instruments we hold to be reduced, either temporarily or permanently. Structured investments, particularly the subordinated interests in which we invest, are less liquid than many other types of securities and may be more volatile than the senior secured loans underlying the CLOs in which we invest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CLOs typically will have no significant assets other than their underlying senior secured loans; payments on CLO investments are and will be payable solely from the cash flows from such senior Ris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Risk [Text Block]</t>
        </is>
      </c>
      <c r="B167" s="4" t="inlineStr">
        <is>
          <t>CLOs typically will have no significant assets other than their underlying senior secured loans; payments on CLO investments are and will be payable solely from the cash flows from such senior secured loans. CLOs typically will have no significant assets other than their underlying senior secured loans. Accordingly, payments on CLO investments are and will be payable solely from the cash flows from such senior secured loans, net of all management fees and other expenses. Payments to us as a holder of CLO junior securities are and will be made only after payments due on the senior secured notes, and, where appropriate, the junior secured notes, have been made in full. This means that relatively small numbers of defaults of senior secured loans may adversely impact our return on our CLO investment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Our CLO investments will be exposed to leveraged credit risk. Ris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Risk [Text Block]</t>
        </is>
      </c>
      <c r="B170" s="4" t="inlineStr">
        <is>
          <t>Our CLO investments will be exposed to leveraged credit risk. Generally, when we invest in CLOs, it will be in a subordinated position with respect to realized losses on the senior secured loans underlying our investments in the equity and junior debt tranches of CLOs. The leveraged nature of CLOs, in particular, magnifies the adverse impact of senior secured loan defaults. CLO investments represent a leveraged investment with respect to the underlying senior secured loans. Therefore, changes in the market value of the CLO investments could be greater than the change in the market value of the underlying senior secured loans, which are subject to credit, liquidity and interest rate risk.</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There is the potential for interruption and deferral of cash flow from CLO investments. Ris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Risk [Text Block]</t>
        </is>
      </c>
      <c r="B173" s="4" t="inlineStr">
        <is>
          <t>There is the potential for interruption and deferral of cash flow from CLO investments. If certain minimum collateral value ratios and/or interest coverage ratios are not met by a CLO, primarily due to senior secured loan defaults, then cash flow that otherwise would have been available to pay distributions to we on our investments in the equity and junior debt tranches of CLOs may instead be used to redeem any senior notes or to purchase additional senior secured loans, until the ratios again exceed the minimum required levels or any senior notes are repaid in full. This could result in an elimination, reduction or deferral in the distribution and/or principal paid to the holders of the CLO investments, which would adversely impact our return on our CLO investment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Investments in foreign securities may involve significant risks in addition to the risks inherent in U.S. investments. Ris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Risk [Text Block]</t>
        </is>
      </c>
      <c r="B176" s="4" t="inlineStr">
        <is>
          <t xml:space="preserve">Investments in foreign securities may involve significant risks in addition to the risks inherent in U.S. investments. Our CLO investment strategy will allow investments in foreign CLOs. Investing in foreign entities may expose we to additional risks not typically associated with investing in U.S. issuers. These risks include changes in exchange control regulations, political and social instability, expropriation, imposition of foreign taxes, less liquid markets and less availabl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The payment of underlying portfolio manager fees and other charges on CLO investments could adversely impact our return on our CLO investments. Ris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Risk [Text Block]</t>
        </is>
      </c>
      <c r="B179" s="4" t="inlineStr">
        <is>
          <t>The payment of underlying portfolio manager fees and other charges on CLO investments could adversely impact our return on our CLO investments. We may invest in CLO investments where the underlying portfolio securities may be subject to management, administration and incentive or performance fees, in addition to those payable by us. Payment of such additional fees could adversely impact the returns we achieve on our CLO investmen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The inability of a CLO collateral manager to reinvest the proceeds of the prepayment of senior secured loans may adversely affect us. Ris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Risk [Text Block]</t>
        </is>
      </c>
      <c r="B182" s="4" t="inlineStr">
        <is>
          <t>The inability of a CLO collateral manager to reinvest the proceeds of the prepayment of senior secured loans may adversely affect us. There can be no assurance that for any CLO investment, in the event that any of the senior secured loans of a CLO underlying such investment are prepaid, the CLO collateral manager will be able to reinvest such proceeds in new senior secured loans with equivalent investment returns. If the CLO collateral manager cannot reinvest in new senior secured loans with equivalent investment returns, the interest proceeds available to pay interest on the rated liabilities and investments may be adversely affected, which in turn could affect our return on such investmen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Our CLO investments are subject to prepayments and calls, increasing re-investment risk. Ris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Risk [Text Block]</t>
        </is>
      </c>
      <c r="B185" s="4" t="inlineStr">
        <is>
          <t>Our CLO investments are subject to prepayments and calls, increasing re-investment risk. Our CLO investments and/or the underlying senior secured loans may prepay more quickly than expected, which could have an adverse impact on their value. Prepayment rates are influenced by changes in interest rates and a variety of economic, geographic and other factors beyond our control and consequently cannot be predicted with certainty. In addition, for a CLO collateral manager there is often a strong incentive to refinance well performing portfolios once the senior tranches amortize. The yield to maturity of the investments will depend on the amount and timing of payments of principal on the loans and the price paid for the investments. Such yield may be adversely affected by a higher or lower than anticipated rate of prepayments of the debt. Furthermore, our CLO investments generally will not contain optional call provisions, other than a call at the option of the holders of the equity tranches for the senior notes and the junior secured notes to be paid in full after the expiration of an initial period in the deal (referred to as the “non-call period”). The exercise of the call option is by the relevant percentage (usually a majority) of the holders of the equity tranches and, therefore, where we does not hold the relevant percentage it will not be able to control the timing of the exercise of the call option. The equity tranches also generally have a call at any time based on certain tax event triggers. In any event, the call can only be exercised by the holders of equity tranches if they can demonstrate (in accordance with the detailed provisions in the transaction) that the senior notes and junior secured notes will be paid in full if the call is exercised. Early prepayments and/or the exercise of a call option otherwise than at our request may also give rise to increased re-investment risk with respect to certain investments, as we may realize excess cash earlier than expected. If we are unable to reinvest such cash in a new investment with an expected rate of return at least equal to that of the investment repaid, this may reduce our net income and, consequently, could have an adverse impact on our ability to pay dividend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We will have limited control of the administration and amendment of senior secured loans owned by the CLOs in which we invest. Ris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Risk [Text Block]</t>
        </is>
      </c>
      <c r="B188" s="4" t="inlineStr">
        <is>
          <t>We will have limited control of the administration and amendment of senior secured loans owned by the CLOs in which we invest. The terms and conditions of target securities may be amended, modified or waived only by the agreement of the underlying security holders. Generally, any such agreement must include a majority or a super majority (measured by outstanding amounts) or, in certain circumstances, a unanimous vote of the security holders. Consequently, the terms and conditions of the payment obligation arising from the CLOs in which we invest be modified, amended or waived in a manner contrary to our preferences. Senior secured loans of CLOs may be sold and replaced resulting in a loss to us. The senior secured loans underlying our CLO investments may be sold and replacement collateral purchased within the parameters set out in the relevant CLO indenture between the CLO and the CLO trustee and those parameters may typically only be amended, modified or waived by the agreement of a majority of the holders of the senior notes and/or the junior secured notes and/or the equity tranche once the CLO has been established. If these transactions result in a net loss, the magnitude of the loss from the perspective of the equity tranche would be increased by the leveraged nature of the investment. In addition, we will not be able to directly enforce any rights and remedies in the event of a default of a senior secured loan held by a CLO vehicle. In addition, the terms and conditions of the senior secured loans underlying our CLO investments may be amended, modified or waived only by the agreement of the underlying lenders. Generally, any such agreement must include a majority or a super majority (measured by outstanding loans or commitments) or, in certain circumstances, a unanimous vote of the lenders. Consequently, the terms and conditions of the payment obligations arising from senior secured loans could be modified, amended or waived in a manner contrary to our preference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We will have limited control of the administration and amendment of any CLO in which we invest. Ris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Risk [Text Block]</t>
        </is>
      </c>
      <c r="B191" s="4" t="inlineStr">
        <is>
          <t>We will have limited control of the administration and amendment of any CLO in which we invest. The terms and conditions of target securities may be amended, modified or waived only by the agreement of the underlying security holders. Generally, any such agreement must include a majority or a super majority (measured by outstanding amounts) or, in certain circumstances, a unanimous vote of the security holders. Consequently, the terms and conditions of the payment obligation arising from the CLOs in which we invest may be modified, amended or waived in a manner contrary to our preferences. Senior secured loans of CLOs may be sold and replaced resulting in a loss to us. The senior secured loans underlying our CLO investments may be sold and replacement collateral purchased within the parameters set out in the relevant CLO indenture between the CLO and the CLO trustee and those parameters may typically only be amended, modified or waived by the agreement of a majority of the holders of the senior notes and/or the junior secured notes and/or the equity tranche once the CLO has been established. If these transactions result in a net loss, the magnitude of the loss from the perspective of the equity tranche would be increased by the leveraged nature of the investmen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Non-investment grade debt involves a greater risk of default and higher price volatility than investment grade debt. Ris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Risk [Text Block]</t>
        </is>
      </c>
      <c r="B194" s="4" t="inlineStr">
        <is>
          <t>Non-investment grade debt involves a greater risk of default and higher price volatility than investment grade debt. The senior secured loans underlying our CLO investments are expected typically to be BB or B rated (non-investment grade, which are often referred to as “high-yield” or “junk”) and in limited circumstances, unrated, senior secured loans. Non-investment grade securities are predominantly speculative with respect to the issuer’s capacity to pay interest and repay principal when due and therefore involve a greater risk of default and higher price volatility than investment grade deb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We will have no influence on management of underlying investments managed by non-affiliated third party CLO collateral managers. Ris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Risk [Text Block]</t>
        </is>
      </c>
      <c r="B197" s="4" t="inlineStr">
        <is>
          <t>Certain collateral quality test failures in our CLO investments may result in diversion of CLO payments and harm our operating results. Because we expect to hold CLO investments that are subordinated in the capital structure, we expect our investments to be impacted if the CLOs fail to maintain certain financial thresholds related to overcollateralization and/or interest coverage tests. CLO indentures typically do not allow full par credit for assets rated “CCC+” or lower (or their equivalent) in excess of applicable limits for purposes of calculation of the CLO’s overcollateralization tests. As a result, negative rating migration of underlying loans could cause a CLO to be out of compliance with its overcollateralization tests. In the event that a CLO fails these collateral quality tests or otherwise defaults, holders of CLO senior debt may be entitled to payments that would, in turn, reduce or terminate the payments we, as holder of equity and junior debt tranches, would otherwise be entitled to receive from periodic distributions.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NAV and cashflows. We will have no influence on management of underlying investments managed by non-affiliated third party CLO collateral managers. We are not responsible for and will have no influence over the asset management of the portfolios underlying the CLO investments we hold as those portfolios are managed by non-affiliated third party CLO collateral managers. Similarly, we will not be responsible for and have no influence over the day-to-day management, administration or any other aspect of the issuers of the individual securities. As a result, the values of the portfolios underlying our CLO investments could decrease as a result of decisions made by third party CLO collateral manager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The application of the risk retention rules under U.S. and EU law to CLOs may have broader effects on the CLO and loan markets in general, potentially resulting in fewer or less desirable Ris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Risk [Text Block]</t>
        </is>
      </c>
      <c r="B200" s="4" t="inlineStr">
        <is>
          <t>The application of the risk retention rules under U.S. and EU law to CLOs may have broader effects on the CLO and loan markets in general, potentially resulting in fewer or less desirable investment opportunities for us. Section 941 of the Dodd-Frank Act added a provision to the Exchange Act, requiring the seller, sponsor or securitizer of a securitization vehicle to retain no less than five percent of the credit risk in assets it sells into a securitization and prohibiting such securitizer from directly or indirectly hedging or otherwise transferring the retained credit risk. The responsible federal agencies adopted final rules implementing these restrictions on October 22, 2014. The risk retention rules became effective with respect to CLOs two years after publication in the Federal Register. Under the final rules, the asset manager of an CLO is considered the sponsor of a securitization vehicle and is required to retain five percent of the credit risk in the CLO, which may be retained horizontally in the equity tranche of the CLO or vertically as a five percent interest in each tranche of the securities issued by the CLO. Although the final rules contain an exemption from such requirements for the asset manager of a CLO if, among other things, the originator or lead arranger of all of the loans acquired by the CLO retain such risk at the asset level and, at origination of such asset, takes a loan tranche of at least 20% of the aggregate principal balance, it is possible that the originators and lead arrangers of loans in this market will not agree to assume this risk or provide such retention at origination of the asset in a manner that would provide meaningful relief from the risk retention requirements for CLO managers. We believe that the U.S. risk retention requirements imposed for CLO managers under Section 941 of the Dodd-Frank Act has created some uncertainty in the market in regard to future CLO issuance. Given that certain CLO managers may require capital provider partners to satisfy this requirement, we believe that this may create additional risks for us in the future. On February 9, 2018, a panel of the United States Court of Appeals for the District of Columbia Circuit ruled that the federal agencies exceeded their authority under the Dodd-Frank Act in adopting the final rules as applied to asset managers of open-market CLOs. The agencies can request that the full court rehear the case, and if the full court agrees to rehear the case, there can be no assurance as to how long the court will take to issue its decision or whether the full court will reach the same ruling as that of the panel. The period for the federal agencies responsible for the Final U.S. Risk Retention Rules, or the “Applicable Agencies,” to petition for en banc review of the DC Circuit Ruling has expired and the Applicable Agencies have not filed a petition for certiorari requesting the case to be heard by the United States Supreme Court. Pending resolution of any such rehearing or appeal, the final rules continue to apply to asset managers of open-market CLOs. Since the Applicable Agencies have not successfully challenged the DC Circuit Ruling and the DC District Court has issued the above described order implementing the DC Circuit Ruling, collateral managers of open market CLOs are no longer required to comply with the Final U.S. Risk Retention Rules at this time. As such, it is possible that some collateral managers of open market CLOs will decide to dispose of the notes constituting the “eligible vertical interest” or “eligible horizontal interest” they were previously required to retain, or decide take other action with respect to such notes that is not otherwise permitted by the Final U.S. Risk Retention Rules.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In Europe, there has also been an increase in political and regulatory scrutiny of the securitization industry. Regulation (EU) 2017/2402 of the European Parliament and of the Council of 12 December 2017 laying down a general framework for securitization and creating a specific framework for simple, transparent and standardized securitization (as amended from time to time and including any delegated or implementing legislation and any binding guidance adopted with respect thereto by the European supervisory authorities and/or the European Commission, the “EU Securitization Regulation”) became effective on January 1, 2019 and applies to all new “securitizations” (as defined therein) issued on or after January 1, 2019. The EU Securitization Regulation repealed and replaced the prior EU risk retention requirements with a single regime that applies to, broadly, European credit institutions and investment firms (and certain consolidated affiliates thereof, including those located in the United States), insurance and reinsurance companies, alternative investment fund managers (“AIFMs”) that manage and/or market their alternative investment funds in the EU, undertakings for collective investment in transferable securities regulated pursuant to EU Directive 2009/65/EC (“UCITS”) and the management companies thereof and, subject to some exceptions, institutions for occupational retirement provision (“IORPs”), each as set out in the EU Securitization Regulation (each, an “EU Affected Investor”). On January 31, 2020, the United Kingdom ceased to be a member of the European Union and, following a transition period expiring on December 31, 2020, ceased to apply EU law and instead the bulk of EU law as in force on that day was transposed into UK domestic law subject to certain amendments. Regulation (EU) 2017/2402, as it forms part of UK domestic law by virtue of the European Union (Withdrawal) Act 2018 (the “EUWA”), and as amended by the Securitization (Amendment) (EU Exit) Regulations 2019 (as may be further amended from time to time and including any delegated or implementing legislation and any binding guidance adopted with respect thereto by the UK Financial Conduct Authority and/or the UK Prudential Regulation Authority, the “UK Securitization Regulation”) became applicable with respect to (a) insurance undertakings and reinsurance undertakings as defined in the FSMA; (b) occupational pension schemes as defined in the Pension Schemes Act 1993 that have their main administration in the UK, and certain fund managers of such schemes; (c) alternative investment fund managers as defined in the Alternative Investment Fund Managers Regulations 2013 which market or manage alternative investment funds in the UK; (d) UCITS as defined in the FSMA, which are authorized open ended investment companies as defined in the FSMA; (e) management companies as defined in the FSMA; and (f) credit institutions and investment firms (and certain consolidated affiliates thereof, including those located in the United States) as defined in Regulation (EU) No 575/2013 as it forms part of UK domestic law by virtue of the EUWA (each, a “UK Affected Investor”). Failure to comply with the EU Securitization Regulation or the UK Securitization Regulation may subject EU Affected Investors or UK Affected Investors, as applicable, to a range of regulatory penalties including, for those investors who are subject to regulatory capital requirements, a punitive capital charge against their investment, or in the case of AIFMs or UCITS, a requirement to take corrective action as is in the best interest of their own investors. The EU Securitization Regulation and the UK Securitization Regulation restrict each EU Affected Investor and each UK Affected Investor (as applicable) from investing in securitizations unless, broadly speaking and among other things: (a)(i) the originator, sponsor or original lender with respect to the relevant securitization will retain, on an on-going basis, a net economic interest of not less than 5% with respect to certain specified credit risk tranches or securitized exposures and (ii) the risk retention is disclosed to the investor in accordance with the EU Securitization Regulation or the UK Securitization Regulation (as applicable); and (b) such investor is able to demonstrate that it has undertaken certain due diligence with respect to various matters, including the risk characteristics of its investment position and the underlying assets, and that procedures are established for such activities to be monitored on an on-going basis. There are material differences between the EU Securitization Regulation and the UK Securitization Regulation on one hand and the prior EU risk retention requirements on the other, particularly with respect to transaction transparency, reporting and diligence requirements and the imposition of a direct compliance obligation on the “sponsor”, “originator” or “original lender” of a securitization where such entity is established in the EU/UK. The new EU and UK regimes are also beginning to diverge as the EU Securitization Regulation has recently been amended by Regulation (EU) 2021/557 while the UK Securitization Regulation remains in the form enacted. Such divergence is expected to continue. CLOs issued in Europe are generally structured in compliance with both the EU Securitization Regulation and the UK Securitization Regulation so that prospective investors subject to such laws can invest in compliance with such requirements. To the extent a CLO is structured in compliance with the EU Securitization Regulation or the UK Securitization Regulation, our ability to invest in the residual tranches of such CLOs could be limited, or we could be required to hold our investment for the life of the CLO. If a CLO has not been structured to comply with the EU Securitization Regulation or the UK Securitization Regulation (which could be the case for CLOs issued in the United States or elsewhere outside of the EU and the UK), it will limit the ability of EU Affected Investors or UK Affected Investors (as applicable) to purchase CLO securities, which may adversely affect the price and liquidity of the securities (including the residual tranche) in the secondary marke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Adverse economic conditions or increased competition for investment opportunities could delay deployment of our capital, reduce returns and result in losses. Ris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Risk [Text Block]</t>
        </is>
      </c>
      <c r="B203" s="4" t="inlineStr">
        <is>
          <t>Adverse economic conditions or increased competition for investment opportunities could delay deployment of our capital, reduce returns and result in losses. Adverse economic conditions may make it difficult to find suitable investments promptly, efficiently or effectively in a manner that is most beneficial to our stockholders. Any delay in investment, or inability to find suitable investments, could adversely affect our performance, retard or reduce distributions and reduce our overall return to investors. We will compete for investments with other BDCs and investment funds (including private equity funds and mezzanine funds), as well as commercial banks and other traditional financial services companies and other sources of funding. Moreover, alternative investment vehicles, such as hedge funds, increasingly make investments in small to mid-sized private U.S. companies. As a result, competition for investment opportunities in private U.S. companies is intense and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for portfolio companies than we are able to do. We may lose investment opportunities if we do not match our competitors’ pricing, terms and structure and, if we do, we may not be able to achieve acceptable returns on our investments or may bear substantial risk of loss of capital. A significant part of our competitive advantage stems from the fact that the market for investments in private U.S. companies is underserved by traditional commercial banks and other financial sources. A significant increase in the number or the size of our competitors in this target market could force us to accept less attractive investment terms. Further, many of our competitors have greater experience operating under, or are not subject to, the regulatory restrictions imposed on us as a BDC.</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Economic recessions or downturns could impair a company in which we invest and harm our operating results. Ris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Risk [Text Block]</t>
        </is>
      </c>
      <c r="B206" s="4" t="inlineStr">
        <is>
          <t>Economic recessions or downturns could impair a company in which we invest and harm our operating results. Many of our portfolio companies may be susceptible to economic slowdowns or recessions and may be unable to repay our loans or meet other obligations during these periods. Therefore, our non-performing assets are likely to increase, and the value of our portfolio is likely to decrease, during these period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 U.S. GDP growth has been reported as negative for the last two completed calendar quarters in 2022, which has traditionally been interpreted to signal a recession for the U.S. economy. Therefore, the recessionary risks discussed above and elsewhere in these risk factors are more pronounced in the current economic environmen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Changes in interest rates may adversely affect our cost of capital, net investment income and ability to borrow money. Ris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Risk [Text Block]</t>
        </is>
      </c>
      <c r="B209" s="4" t="inlineStr">
        <is>
          <t>Changes in interest rates may adversely affect our cost of capital, net investment income and ability to borrow money. A portion of the debt investments we make bears interest at fixed rates and other debt investments bear interest at variable rates with floors and the value of these investments could be negatively affected by increases in market interest rates. In addition, as the interest rate on our revolving credit facility is at a variable rate based on an index, an increase in interest rates would make it more expensive to use debt to finance our investments. As a result, an increase in market interest rates could both reduce the value of our portfolio investments and increase our cost of capital, which could reduce our net investment income or net increase in net assets resulting from operations. A portion of our floating rate investments may include features such as LIBOR or SOFR floors. To the extent we invest in credit instruments with LIBOR or SOFR floors, we may lose some of the benefits of incurring leverage. Specifically, if we issue preferred stock or debt (or otherwise borrow money), our costs of leverage will increase as rates increase. However, we may not benefit from the higher coupon payments resulting from increased interest rates if our investments in LIBOR or SOFR floors and rates do not rise to levels above the LIBOR or SOFR floors. In this situation, we will experience increased financing costs without the benefit of receiving higher income. This, in turn, may result in the potential for a decrease in the level of income available for dividends or other distributions made by u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Future changes in laws or regulations governing our operations may adversely affect our business or cause us to alter our business strategy. Ris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Risk [Text Block]</t>
        </is>
      </c>
      <c r="B212" s="4" t="inlineStr">
        <is>
          <t>Future changes in laws or regulations governing our operations may adversely affect our business or cause us to alter our business strategy. We and our portfolio companies will b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the strategies and plans set forth in this prospectus and may result in our investment focus shifting from the areas of expertise of our Adviser to other types of investments in which our Adviser may have less expertise or little or no experience. Thus, any such changes, if they occur, could have a material adverse effect on our results of operations and the value of your investmen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Terrorist attacks, acts of war or natural disasters may affect any market for our common stock, impact the businesses in which we invest and harm our business, operating results and financial Ris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Risk [Text Block]</t>
        </is>
      </c>
      <c r="B215" s="4" t="inlineStr">
        <is>
          <t>Terrorist attacks, acts of war or natural disasters may affect any market for our common stock, impact the businesses in which we invest and harm our business, operating results and financial condition. Terrorist acts, acts of war or natural disasters may disrupt our operations, as well as the operations of the businesses in which we invest. Such acts have created, and continue to create, economic and political uncertainties and have contributed to recent global economic instability. Future terrorist activities, military or security operations, or natural disasters could further weaken the domestic or global economies and create additional uncertainties, which may negatively affect the businesses in which we invest directly or indirectly and, in turn, could have a material adverse impact on our business, operating results and financial condition. Losses from terrorist attacks and natural disasters are generally uninsurabl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Delays in the application of offering proceeds to our investment program may adversely affect our results. Ris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Risk [Text Block]</t>
        </is>
      </c>
      <c r="B218" s="4" t="inlineStr">
        <is>
          <t>Delays in the application of offering proceeds to our investment program may adversely affect our results. To the extent that there are significant delays in the application of the initial or subsequent proceeds of this offering to our investment program, from time to time, due to market conditions, the relative lack of suitable investment candidates or the time needed for transaction due diligence and execution, it will be more difficult to achieve our investment objectives and our returns may be adversely affected.</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If we are unable to raise substantial funds, we will be limited in the number and type of investments we may make, and the value of your investment in us may be reduced in the event our assets Ris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Risk [Text Block]</t>
        </is>
      </c>
      <c r="B221" s="4" t="inlineStr">
        <is>
          <t>If we are unable to raise substantial funds, we will be limited in the number and type of investments we may make, and the value of your investment in us may be reduced in the event our assets under-perform. To the extent that less than the maximum number of shares is subscribed for in any offering by us, the opportunity for diversification of our investments may be decreased and the returns achieved on those investments may be reduced as a result of allocating all of our expenses among a smaller capital base. The success of any offering, and correspondingly our ability to implement our business strategy, is dependent upon the ability to establish and maintain a network of licensed securities brokers-dealers and other agents. There is therefore no assurance that we or any dealer manager will be able to sell a sufficient number of shares to allow us to have adequate funds to construct a portfolio of a sufficiently broad array of assets. We may not be able to raise adequate proceeds through any offering to implement our investment strategy. As a result, we may be unable to achieve our investment objectives, and you could lose some or all of the value of your investmen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The shares sold in this offering will not be listed on an exchange or quoted through a quotation system for the foreseeable future, if ever. Therefore, if you purchase shares in this offering, Risk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Risk [Text Block]</t>
        </is>
      </c>
      <c r="B224" s="4" t="inlineStr">
        <is>
          <t>The shares sold in this offering will not be listed on an exchange or quoted through a quotation system for the foreseeable future, if ever. Therefore, if you purchase shares in this offering, you will have limited liquidity. The shares offered by us in this offering are illiquid assets for which there is not expected to be any secondary market nor is it expected that any will develop in the foreseeable future. Therefore, if you purchase shares you will likely have limited ability to sell your shares. Accordingly, stockholders should consider that they may not have access to the money they invest for an indefinite period of tim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Although we plan to offer to repurchase your shares on a quarterly basis through our share repurchase program, the terms of any such repurchases will be limited. As a result, you will have Ris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Risk [Text Block]</t>
        </is>
      </c>
      <c r="B227" s="4" t="inlineStr">
        <is>
          <t>Although we plan to offer to repurchase your shares on a quarterly basis through our share repurchase program, the terms of any such repurchases will be limited. As a result, you will have limited opportunities to sell your shares. Under our share repurchase program, on a quarterly basis we may offer to repurchase shares on such terms as may be determined by our board of directors unless, in the judgment of the independent members of our board of directors, such repurchases would not be in the best interests of our stockholders or would violate applicable law. However, the share repurchase program will include numerous restrictions that limit your ability to sell your shares. We currently intend to limit the number of shares to be repurchased during any calendar year to the number of shares we can repurchase with the cash retained as a result of issuing shares under our distribution reinvestment plan to those stockholders who have elected to receive their distributions in the form of additional shares rather than in cash. At the discretion of our board of directors, we may also use cash on hand, cash available from borrowings and cash from principal repayments or other liquidation of debt and equity securities as of the end of the applicable period to repurchase shares. We do not expect to repurchase shares in any calendar year in excess of 10% of the weighted average number of shares outstanding in the prior calendar year, or 2.5% in each quarter. We further anticipate that we will offer to repurchase such shares at the net asset value per share of the Company, except that the Company deducts 2.00% from such net asset value for shares that have not been outstanding for at least one year. To the extent that the number of shares submitted to us for repurchase exceeds the number of shares that we are able to purchase, we will repurchase shares on a pro rata basis, not on a first-come, first-served basis. Our assets may be depleted to fulfill repurchases under our share repurchase program.</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The timing of our share repurchase offers pursuant to our share repurchase program may be at a time that is disadvantageous to our stockholders. Risk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Risk [Text Block]</t>
        </is>
      </c>
      <c r="B230" s="4" t="inlineStr">
        <is>
          <t>The timing of our share repurchase offers pursuant to our share repurchase program may be at a time that is disadvantageous to our stockholders. When we make quarterly repurchase offers pursuant to the share repurchase program, we may offer to repurchase shares at a price that is lower than the price you paid for shares in any offering. As a result, to the extent you have the ability to sell your shares to us as part of our share repurchase program, the price at which you may sell your shares, which we expect to be the net offering price or net asset value per share, as applicable, in effect as of the date of such repurchase, may be lower than what you paid in connection with your purchase of shares in any offering. In addition, if you choose to participate in our share repurchase program, you will be required to provide us with notice of your intent to participate prior to knowing what the net asset value per share will be on the repurchase date. Although you will have the ability to withdraw your repurchase request prior to the repurchase date, to the extent you seek to sell your shares to us as part of our periodic share repurchase program, you will be required to do so without knowledge of what the repurchase price of our shares will be on the repurchase dat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We may be unable to invest a significant portion of the net proceeds of this offering on acceptable terms in the timeframe contemplated by this prospectus. Ris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Risk [Text Block]</t>
        </is>
      </c>
      <c r="B233" s="4" t="inlineStr">
        <is>
          <t>We may be unable to invest a significant portion of the net proceeds of this offering on acceptable terms in the timeframe contemplated by this prospectus. Delays in investing the net proceeds of this offering may impair our performance. We cannot assure you that we will be able to identify any investments that meet our investment objectives or that any investment that we make will produce a positive return. We may be unable to invest the net proceeds of this offering on acceptable terms within the time period that we anticipate or at all, which could harm our financial condition and operating results. We anticipate that, depending on market conditions, it generally will take us between 30-90 days to fully invest the initial proceeds we receive in connection with this offering in securities meeting our investment objectives and providing sufficient diversification of our portfolio. During this period, we will invest the net proceeds of this offering primarily in cash, cash equivalents, U.S. government securities, repurchase agreements and high-quality debt instruments maturing in one year or less from the time of investment, which may produce returns that are significantly lower than the returns which we expect to achieve when our portfolio is fully invested in securities meeting our investment objectives. As a result, any distributions that we pay during this period may be substantially lower than the distributions that we may be able to pay when our portfolio is fully invested in securities meeting our investment objective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Your interest in us will be diluted if we issue additional shares, which could reduce the overall value of your investment. Risk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Risk [Text Block]</t>
        </is>
      </c>
      <c r="B236" s="4" t="inlineStr">
        <is>
          <t>Your interest in us will be diluted if we issue additional shares, which could reduce the overall value of your investment. Potential investors in this offering do not have preemptive rights to any shares we issue in the future. Pursuant to our charter, a majority of our entire board of directors may amend our charter to increase the number of our authorized shares of stock without stockholder approval. After your purchase of our shares, our board of directors may elect to sell additional shares in this or future public offerings, issue equity interests in private offerings or issue share-based awards to our independent directors or to members of, or professionals utilized by, our Adviser or Administrator. To the extent we issue additional equity interests after your purchase of our shares, your percentage ownership interest in us will be diluted. In addition, depending upon the terms and pricing of any additional offerings and the value of our investments, you may also experience dilution in the book value and fair value of your share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Our Distribution Reinvestment Plan will dilute the interest of those who do not opt-in. Risk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Risk [Text Block]</t>
        </is>
      </c>
      <c r="B239" s="4" t="inlineStr">
        <is>
          <t>Our Distribution Reinvestment Plan will dilute the interest of those who do not opt-in. We currently have a distribution reinvestment plan that requires participants to opt-in to re-invest distributions paid. For those investors who do not opt in to the distribution reinvestment plan their interest in us will be diluted over time, relative to those investors who do opt-in to have their distributions used to purchase additional shares of our common stock.</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We may issue preferred stock as a means to access additional capital, which could adversely affect common stockholders and subject us to specific regulation under the 1940 Act. Ris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Risk [Text Block]</t>
        </is>
      </c>
      <c r="B242" s="4" t="inlineStr">
        <is>
          <t>We may issue preferred stock as a means to access additional capital, which could adversely affect common stockholders and subject us to specific regulation under the 1940 Act. We may issue preferred stock as a means to increase flexibility in structuring future financings and acquisitions. However, preferred stock has rights and preferences that would adversely affect the holders of common stock, including preferences as to cash distributions and preferences upon the liquidation or dissolution of the Company. As well, every issuance of preferred stock will be required to comply with the requirements of the 1940 Act. The 1940 Act requires, among other things, that (1) immediately after issuance and before any distribution is made with respect to our common stock and before any purchase of common stock is made, such preferred stock together with all other senior securities must not exceed an amount equal to 50% of our total assets after deducting the amount of such distribution or purchase price, as the case may be, and (2) the holders of shares of preferred stock, if any are issued, must be entitled as a class to elect two directors at all times and to elect a majority of the directors if distributions on such preferred stock are in arrears by two years or more. Certain matters under the 1940 Act require the separate vote of the holders of any issued and outstanding preferred stock.</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Certain provisions of our charter and bylaws as well as provisions of the Maryland General Corporation Law could deter takeover attempts and have an adverse impact on the value of our common Risk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Risk [Text Block]</t>
        </is>
      </c>
      <c r="B245" s="4" t="inlineStr">
        <is>
          <t>Certain provisions of our charter and bylaws as well as provisions of the Maryland General Corporation Law could deter takeover attempts and have an adverse impact on the value of our common stock. Our charter and bylaws, as well as certain statutory and regulatory requirements, contain certain provisions that may have the effect of discouraging a third party from attempting to acquire us. Under the Maryland General Corporation Law, “control shares” acquired in a “control share acquisition” have no voting rights except to the extent approved by a vote of two-thirds of the votes entitled to be cast on the matter, excluding shares owned by the acquirer, by officers or by employees who are directors of the corporation. Our bylaws contain a provision exempting from the Control Share Acquisition Act under the Maryland General Corporation Law any and all acquisitions by any person of our shares of stock. Our board of directors may amend the bylaws to remove that exemption in whole or in part without stockholder approval if our board of directors determines that removing that exemption is in our best interest and the best interests of our stockholders. The Control Share Acquisition Act (if we amend our bylaws to be subject to that Act) may discourage others from trying to acquire control of us and increase the difficulty of consummating any offer. Under the Maryland General Corporation Law, specified “business combinations,” including certain mergers, consolidations, issuances of equity securities and other transactions, between a Maryland corporation and any person who owns 10% or more of the voting power of the corporation’s outstanding voting stock, and certain other parties, (each an “interested stockholder”), or an affiliate of the interested stockholder, are prohibited for five years after the most recent date on which the interested stockholder becomes an interested stockholder. Thereafter any of the specified business combinations must be approved by a super majority vote of the stockholders unless, among other conditions, the corporation’s common stockholders receive a minimum price for their shares. See “Description of Our Securities — Business Combinations.” Under the Maryland General Corporation Law, certain statutory provisions permit a corporation that is subject to the Exchange Act and that has at least three outside directors to be subject to certain corporate governance provisions that may be inconsistent with the corporation’s charter and bylaws. Among other provisions, a board of directors may classify itself without the vote of stockholders. Further, the board of directors, by electing into certain statutory provisions and notwithstanding any contrary provision in the charter or bylaws, may (i) provide that a special meeting of stockholders will be called only at the request of stockholders entitled to cast at least a majority of the votes entitled to be cast at the meeting, (ii) reserve for itself the right to fix the number of directors, and (iii) retain for itself the exclusive power to fill vacancies created by the death, removal or resignation of a director and (iv) require the approval of two-thirds of votes entitled to be cast in the election of the directors in order to remove a director. Our board of directors has already elected to be subject to the statutory provision providing for a classified board of directors and that our board of directors has the sole power to fill any vacancy, and unrelated to these statutory provisions, our charter and bylaws already provide that its board of directors has the sole power to set the size of its board of directors. A corporation may be prohibited by its charter or by resolution of its board of directors from electing any of the provisions of the statute. We are not prohibited from implementing any or all of the remaining provisions of the statute. Additionally, our board of directors may, without stockholder action, authorize the issuance of shares of stock in one or more classes or series, including preferred stock; and our board of directors may, without stockholder action, amend our charter to increase the aggregate number of shares of stock or the number of shares of stock of any class or series that we have authority to issue. These anti-takeover provisions may inhibit a change of control in circumstances that could give the holders of our common stock the opportunity to realize a premium over the value of our common stock.</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Special considerations for certain benefit plan investors. Risk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Risk [Text Block]</t>
        </is>
      </c>
      <c r="B248" s="4" t="inlineStr">
        <is>
          <t>Special considerations for certain benefit plan investors. We intend to conduct our affairs so that our assets should not be deemed to constitute “plan assets” under ERISA and the Plan Asset Regulations. In this regard, until such time as all classes of our Common Stock are considered “publicly offered securities” within the meaning of the Plan Asset Regulations, we intend to limit investment in each class of our Common Stock by “benefit plan investors” to less than 25% of the total value of each class of our Common Stock (within the meaning of the Plan Asset Regulations). If, notwithstanding our intent, the assets of the Fund were deemed to be “plan assets” of any common shareholder that is a “benefit plan investor” under the Plan Asset Regulations, this would result, among other things, in (i) the application of the prudence and other fiduciary responsibility standards of ERISA to investments made by the Fund, and (ii) the possibility that certain transactions in which the Fund might seek to engage could constitute “prohibited transactions” under ERISA and Section 4975 of the Code. If a prohibited transaction occurs for which no exemption is available, our investment adviser and/or any other fiduciary that has engaged in the prohibited transaction could be required to (i) restore to the “benefit plan investor” any profit realized on the transaction and (ii) reimburse the Covered Plan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Fund could, under certain circumstances, be liable for prohibited transactions or other violations as a result of their investment in the Fund or as co-fiduciaries for actions taken by or on behalf of the Fund or our investment adviser. With respect to a “benefit plan investor” that is an individual retirement account (an “IRA”) that invests in the Fund, the occurrence of a prohibited transaction involving the individual who established the IRA, or their beneficiaries, would cause the IRA to lose its tax-exempt status. Until such time as all the classes of our Common Stock constitute “publicly traded securities” within the meaning of the Plan Asset Regulations, we have the power to (a) exclude any common shareholder or potential shareholder from purchasing our Common Stock; (b) prohibit any redemption of our Common Stock; and (c) redeem some or all Common Stock held by any holder if, and to the extent that, our Board of Directors determines that there is a substantial likelihood that such holder’s purchase, ownership or redemption of Common Stock would result in our assets to be characterized as “plan assets,” for purposes of the fiduciary responsibility or prohibited transaction provisions of ERISA or Section 4975 of the Code, and all Common Stock shall be subject to such terms and conditions. Prospective investors should carefully review the matters discussed under “Restrictions on Share Ownership” and should consult with their own advisors as to the consequences of making an investment in the Fund.</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Our use of borrowed money will magnify the potential for gain or loss on amounts invested in our common stock and may increase the risk of investing in our common stock. Ris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Risk [Text Block]</t>
        </is>
      </c>
      <c r="B251" s="4" t="inlineStr">
        <is>
          <t>Our use of borrowed money, including through the Senior Secured Revolving Credit Facility, will magnify the potential for gain or loss on amounts invested in our common stock and may increase the risk of investing in our common stock. We recently established a Senior Secured Revolving Credit Facility with Sumitomo Mitsui Banking Corporation which we intend to use to make investments. The lenders under the Senior Secured Revolving Credit Facility have a first priority security interest in substantially all of our assets and certain of our subsidiaries. The use of borrowings and other types of financing, also known as leverage, magnify the potential for gain or loss on amounts invested and, therefore, increase the risks associated with investing in our shares. If we use leverage to partially finance our investments, through borrowing from banks and other lenders we, and therefore you, will experience increased risks of investing in our common stock. Any lenders and debt holders would have fixed dollar claims on our assets that are superior to the claims of our stockholders. If the value of our assets increases, then leverage would cause the net asset value attributable to our common stock to increase more sharply than it would have had we not leveraged. Conversely, if the value of our assets decreases, leverage would cause net asset value to decline more sharply than it otherwise would have had we not leveraged.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make distributions to stockholders. Leverage is generally considered a speculative investment technique. In addition, the decision to utilize leverage will increase our assets and, as a result, will increase the amount of base management fees payable to or Advis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Our use of borrowed funds to make investments will expose us to risks typically associated with leverage. Ris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Risk [Text Block]</t>
        </is>
      </c>
      <c r="B254" s="4" t="inlineStr">
        <is>
          <t>Our use of borrowed funds to make investments will expose us to risks typically associated with leverage. We may borrow money or incur debt to leverage our capital structure. As a result: • shares of our common stock would be exposed to incremental risk of loss; therefore, a decrease in the value of our investments would have a greater negative impact on the value of our common stock than if it did not use leverage; • any depreciation in the value of our assets may magnify losses associated with an investment and could totally eliminate the value of an asset to us; • if we do not appropriately match the assets and liabilities of our business and interest or dividend rates on such assets and liabilities, adverse changes in interest rates could reduce or eliminate the incremental income we make with the proceeds of any leverage; • our ability to pay dividends on our common stock may be restricted if our asset coverage ratio, as provided in the 1940 Act, is not at least 150%, and any amounts used to service indebtedness would not be available for such dividends; • any credit facility we may enter into would be subject to periodic renewal by our lenders, whose continued participation cannot be guaranteed; • any credit facility we may enter into may include covenants restricting our operating flexibility or affecting our investment or operating policies, and may require us to pledge assets or provide other security for such indebtedness; and • we, and indirectly our stockholders, will bear the entire cost of issuing and paying interest on any debt. Illustration. The following table illustrates the effect of leverage on returns from an investment in our common stock assuming various annual returns, net of interest expense. The calculations in the table below are hypothetical and actual returns may be higher or lower than those appearing below. The calculation assumes (i) $77.2 million in total assets, (ii) an average cost of funds of 7.96%, (iii) $50 million in debt outstanding and (iv) $62.3 million of shareholders’ equity. Assumed Return on Our Portfolio (net of expenses) (10) % (5) % — % 5 % 10 % Corresponding Return to Stockholder (19.1) % (12.9) % (6.7) % (0.5) % 5.7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If we default under our Credit Facility or any subsequent credit facility or are unable to amend, repay or refinance any such facility on commercially reasonable terms, or at all, we may Risk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3" t="inlineStr">
        <is>
          <t>General Description of Registrant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Risk [Text Block]</t>
        </is>
      </c>
      <c r="B257" s="4" t="inlineStr">
        <is>
          <t>If we default under our Senior Secured Revolving Credit Facility or any subsequent credit facility or are unable to amend, repay or refinance any such facility on commercially reasonable terms, or at all, we may suffer material adverse effects on our business, financial condition, results of operations and cash flows. All of our assets are pledged as collateral under the Senior Secured Revolving Credit Facility. In the event of a default under the Senior Secured Revolving Credit Facility or any other future borrowing facility, our business could be adversely affected as we may be forced to sell all or a portion of our investments quickly and prematurely at what may be disadvantageous prices to us in order to meet our outstanding payment obligations and/or support covenants and working capital requirements under any credit or borrowing facility, any of which would have a material adverse effect on our business, financial condition, results of operations and cash flows. Following any such default, the agent for the lenders under any such credit or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if the lender exercises our right to sell the assets pledged under a credit facility, such sales may be completed at distressed sale prices, thereby diminishing or potentially eliminating the amount of cash available to us after repayment of our outstanding borrowings. Moreover, such deleveraging of us could significantly impair our ability to effectively operate our business in the manner in which we expect. As a result, we could be forced to curtail or cease new investment activities and lower or eliminate any dividends that it may pay to our stockholder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Incurring leverage creates conflicts of interests for our investment adviser. Risk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3" t="inlineStr">
        <is>
          <t>General Description of Registrant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Risk [Text Block]</t>
        </is>
      </c>
      <c r="B260" s="4" t="inlineStr">
        <is>
          <t>Incurring leverage creates conflicts of interests for our investment adviser. Under the Advisory Agreement, including as amended and restated, the base management fee payable to the Adviser is based on our average total assets (including amounts borrowed for investment purposes). Consequently, the Adviser may benefit when we incur additional debt or increases the use of leverage to acquire additional assets. This fee structure may encourage the Adviser to cause us to borrow more money to finance additional investments. In addition, under the Advisory Agreement, including as amended and restated, the Adviser could receive an income incentive fee based on our performance. As a result, the Adviser could be encouraged to use additional leverage or take additional risk to increase the return on our investment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The requirement that we invest a sufficient portion of our assets in qualifying assets could preclude us from investing in accordance with our current business strategy; conversely Risk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3" t="inlineStr">
        <is>
          <t>General Description of Registrant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Risk [Text Block]</t>
        </is>
      </c>
      <c r="B263"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See “Busines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 of operations. Similarly, these rules could prevent us from making additional investments in companies in which we have invested, which could result in the dilution of our position, or could require us to dispose of investments at an inopportune time in order to comply with the 1940 Act. If we were forced to sell non-qualifying investments in the portfolio for compliance purposes, the proceeds from such sale could be significantly less than the current value of such investments. Further, any failure by us to comply with the requirements imposed on BDCs by the 1940 Act could cause the SEC to bring an enforcement action against us or expose us to the claims of private litigants. In addition, if approved by a majority of our stockholders, we may elect to withdraw our status as a BDC. If we withdraw our election or otherwise fail to qualify, or maintain our qualification, as a BDC, we may be subject to substantially greater regulation under the 1940 Act as a closed-end investment company. Compliance with such regulations would significantly decrease our operating flexibility and could significantly increase our operating cost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We may incur additional leverage. Risk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3" t="inlineStr">
        <is>
          <t>General Description of Registrant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Risk [Text Block]</t>
        </is>
      </c>
      <c r="B266" s="4" t="inlineStr">
        <is>
          <t>We may incur additional leverage. On March 23, 2018, the Small Business Credit Availability Act (the “SBCAA”) was signed into law. The SBCAA, among other things, modified the applicable provisions of the 1940 Act to reduce the required asset coverage ratio applicable to a BDC from 200% to 150% subject to certain approval, time and disclosure requirements (including either stockholder approval or approval of a “required majority” of its board of directors). At the 2019 Annual Meeting, TPIC’s stockholders approved a proposal allowing us to modify our asset coverage ratio requirement from 200% to 150%, which will apply to the Company effective as of March 16, 2019, the day immediately after the 2019 Annual Meeting. As a result, we are required to make certain disclosures on our website and in SEC filings regarding, among other things, the receipt of approval to increase our leverage, our leverage capacity and usage, and risks related to leverage.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Leverage is generally considered a speculative investment technique. See “Risks Related to Debt Financing.”</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Legislative or other actions relating to taxes could have a negative effect on us. Risk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3" t="inlineStr">
        <is>
          <t>General Description of Registrant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Risk [Text Block]</t>
        </is>
      </c>
      <c r="B269" s="4" t="inlineStr">
        <is>
          <t>Legislative or other actions relating to taxes could have a negative effect on us. The rules dealing with the U.S. federal income taxation are constantly under review by persons involved in the legislative process and by the IRS and the U.S. Treasury Department. The Biden administration has indicated that it intends to modify key aspects of the Code, including by increasing corporate and individual tax rates. The effect of these and other changes is uncertain, both in terms of the direct effect on the taxation of an investment in the Company’s shares and their indirect effect on the value of the Company’s assets, the Company’s shares or market conditions generally.</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We may be subject to U.S. federal income tax if we fail to qualify as a RIC. Risk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3" t="inlineStr">
        <is>
          <t>General Description of Registrant [Abstrac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Risk [Text Block]</t>
        </is>
      </c>
      <c r="B272" s="4" t="inlineStr">
        <is>
          <t>We may be subject to U.S. federal income tax if we fail to qualify as a RIC. To maintain RIC tax treatment under the Code, we must meet the following annual distribution, source-of-income and asset-diversification requirements. See “Business - Certain U.S. Federal Income Tax Considerations.” • The annual distribution requirement for a RIC generally will be satisfied if we distribute to our stockholders with respect to each taxable year at least 90% of our net ordinary income and realized net short-term capital gain in excess of realized net long-term capital loss, if any. We will be subject to U.S. federal income tax imposed at corporate rates on any of our undistributed income or gain. Because we may use debt financing, we are subject to an asset coverage ratio requirement under the 1940 Act and may in the future become subject to certain financial covenants under loan and credit agreements that could, under certain circumstances, restrict us from making distributions necessary to satisfy the distribution requirement. If we are unable to obtain cash from other sources or are prohibited from making distributions, we could fail to qualify as a RIC and thus become subject to corporate-level U.S. federal income tax. • The source-of-income requirement generally will be satisfied if we obtain at least 90% of our gross income for each year from dividends, interest, gains from the sale of stock or securities or similar sources. • The asset-diversification requirement will be satisfied if we meet certain asset-diversification requirements at the end of each quarter of our taxable year. To satisfy this requirement, (i) at least 50% of the value of our assets must consist of cash, cash equivalents, U.S. Government securities, securities of other RICs, and other securities, if such other securities of any one issuer do not represent more than 5% of the value of our total assets and we do not hold more than 10% of the outstanding voting securities of the issuer, and (ii) no more than 25% of the value of our assets can be invested in (a) the securities, other than U.S. government securities or securities of other RICs, of any one issuer, (b) the securities, other than securities of other RICs, of any two or more issuers that are controlled, as determined under applicable Code rules, by us and that are engaged in the same or similar or related trades or businesses, or (c) the securities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as a RIC for any reason and are subject to U.S. federal income tax, the resulting taxes could substantially reduce our net assets, the amount of income available for distribution and the amount of our distributions. We may also be subject to certain U.S. federal excise taxes, as well as state, local and foreign taxe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We may have difficulty paying our required distributions if we recognize income before or without receiving cash representing such income. Risk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3" t="inlineStr">
        <is>
          <t>General Description of Registrant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Risk [Text Block]</t>
        </is>
      </c>
      <c r="B275"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riginal issue discount (such as debt instruments with PIK interest, or issued with warrants, or, in certain cases, with increasing interest rate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tockholders in order to satisfy the annual distribution requirement, even though we will not have received any corresponding cash amount. As a result, we may have difficulty meeting the annual distribution requirement necessary to obtain and maintain RIC tax treatment under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as a RIC and thus become subject to U.S. federal income tax. For additional discussion regarding the tax implications of a RIC, see “Business - Certain U.S. Federal Income Tax Considerations—Taxation as a Regulated Investment Company.”</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You may receive shares of our common stock as distributions, which could result in adverse tax consequences to you. Risk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3" t="inlineStr">
        <is>
          <t>General Description of Registrant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Risk [Text Block]</t>
        </is>
      </c>
      <c r="B278" s="4" t="inlineStr">
        <is>
          <t>You may receive shares of our common stock as distributions, which could result in adverse tax consequences to you. In order to satisfy the annual distribution requirement applicable to RICs, we may have the ability to declare a portion of a distribution in shares of our common stock instead of in cash. Based on certain guidance issued by the IRS, distributions from a publicly offered RIC that are payable in stock or cash at the election of shareholders will be treated as taxable dividends that may satisfy our minimum distribution requirements even if the total amount of cash to be distributed is limited, provided that at least 20% of such dividend is payable in cash. If too many shareholders elect to receive their distribution in cash, we must allocate the cash available for distribution among the shareholders electing to receive cash (with the balance of the distribution paid in shares of our common stock). Taxable shareholders receiving such dividends will be required to include the full amount of the dividend as ordinary income (or as long-term capital gain to the extent such distribution is properly reported as a capital gain dividend) to the extent of our current and accumulated earnings and profits for U.S. federal income tax purposes. As a result, a U.S. taxable shareholder may be required to pay U.S. federal income tax with respect to such dividends in excess of any cash received.</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You may have current tax liability on distributions you elect to reinvest in our common stock but would not receive cash from such distributions to pay such tax liability. Risk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3" t="inlineStr">
        <is>
          <t>General Description of Registrant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Risk [Text Block]</t>
        </is>
      </c>
      <c r="B281" s="4" t="inlineStr">
        <is>
          <t>You may have current tax liability on distributions you elect to reinvest in our common stock but would not receive cash from such distributions to pay such tax liability. If you participate in our distribution reinvestment plan, you will be deemed to have received, and for U.S. federal income tax purposes will be taxed on, the amount reinvested in our common stock to the extent the amount reinvested was not a tax-free return of capital. As a result, unless you are a tax-exempt entity, you may have to use funds from other sources to pay your tax liability on the value of our common stock received from the distribution.</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If we do not qualify as a “publicly offered regulated investment company,” as defined in the Code, you will be taxed as though you received a distribution of some of our expenses. Ris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3" t="inlineStr">
        <is>
          <t>General Description of Registrant [Abstrac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Risk [Text Block]</t>
        </is>
      </c>
      <c r="B284" s="4" t="inlineStr">
        <is>
          <t>If we do not qualify as a “publicly offered regulated investment company,” as defined in the Code, you will be taxed as though you received a distribution of some of our expenses. A “publicly offered regulated investment company” is a regulated investment company whose shares are either (i) continuously offered pursuant to a public offering, (ii) regularly traded on an established securities market or (iii) held by at least 500 persons at all times during the taxable year. If we are not a publicly offered regulated investment company for any period, a non-corporate stockholder’s pro rata portion of our affected expenses, including our management fees, will be treated as an additional distribution to the stockholder and will be deductible by such stockholder only to the extent permitted under the limitations described below. For non-corporate stockholders, including individuals, trusts, and estates, these expenses, referred to as miscellaneous itemized deductions, are currently not deductible (and beginning in 2026, will be deductible only to the extent they exceed 2% of such a stockholder’s adjusted gross income), and are not deductible for alternative minimum tax purposes. While we anticipate that we will constitute a publicly offered regulated investment company for our current taxable year, there can be no assurance that we will in fact so qualify for any of our taxable year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Our investments in CLO vehicles may be subject to special anti-deferral provisions that could result in us incurring tax or recognizing income prior to receiving cash distributions related to Risk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3" t="inlineStr">
        <is>
          <t>General Description of Registrant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Risk [Text Block]</t>
        </is>
      </c>
      <c r="B287" s="4" t="inlineStr">
        <is>
          <t>Our investments in CLO vehicles may be subject to special anti-deferral provisions that could result in us incurring tax or recognizing income prior to receiving cash distributions related to such income. The CLO vehicles in which we will invest generally will constitute PFICs. Because we will acquire investments in PFICs, we may be subject to U.S. federal income tax on a portion of any “excess distribution” or gain from the disposition of such investments. Additional charges in the nature of interest may be imposed on us in respect of deferred taxes arising from such distributions or gains. This additional tax and interest may apply even if we make a distribution in an amount equal to any "excess distribution" or gain from the disposition of such shares as a taxable dividend by us to our share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 We must nonetheless distribute such income to maintain our status as a RIC. If we hold more than 10% of the shares in a foreign corporation that is treated as a controlled foreign corporation (“CFC”), we may be treated as receiving a deemed distribution (taxable as ordinary income) each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tax treatment regardless of whether or not the CFC makes an actual distribution during such year. If we are required to include amounts in income prior to receiving distributions representing such income, we may have to sell some of our investments at times and/or at prices we would not consider advantageous, raise additional debt or equity capital or forgo new investment opportunities in order to raise cash to make our required distributions. If we are not able to obtain cash from other sources, we may fail to qualify as a RIC and thus become subject to U.S. federal income tax. For additional discussion regarding the tax implications of a RIC, see “Certain U.S. Federal Income Tax Consideration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We will experience fluctuations in our quarterly operating results. Risk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3" t="inlineStr">
        <is>
          <t>General Description of Registrant [Abstrac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Risk [Text Block]</t>
        </is>
      </c>
      <c r="B290" s="4" t="inlineStr">
        <is>
          <t>We will experience fluctuations in our quarterly operating results. We will experience fluctuations in our quarterly operating results due to a number of factors, including our ability or inability to make investments in companies that meet our investment criteria, the interest rates payable on the debt securities we acquire, the default rate on such securities, the level of our expenses, variations in, and the timing of, our recognition of realized and unrealized gains or losses, the degree to which we encounter competition in our markets and general economic conditions. As a result of these factors, results for any period should not be relied on as being indicative of our performance in future period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Global economic, political and market conditions may adversely affect our business, results of operations and financial condition, including our revenue growth and profitability. Risk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3" t="inlineStr">
        <is>
          <t>General Description of Registrant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Risk [Text Block]</t>
        </is>
      </c>
      <c r="B293" s="4" t="inlineStr">
        <is>
          <t>Global economic, political and market conditions may adversely affect our business, results of operations and financial condition, including our revenue growth and profitability.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tock. Deterioration in the economic conditions in the Eurozone and globally, including instability in financial markets, may pose a risk to our business. In recent years, financial markets have been affected at times by a number of global macroeconomic and political events, including the following: large sovereign debts and fiscal deficits of several countries in Europe and in emerging markets jurisdictions, levels of non‑performing loans on the balance sheets of European banks, the potential effect of any European country leaving the Eurozone, the effect of the United Kingdom leaving the European Union (the “EU”), and market volatility and loss of investor confidence driven by political events. The decision made in the United Kingdom to leave the EU has led to volatility in global financial markets and may lead to weakening in consumer, corporate and financial confidence in the United Kingdom and Europe. Market and economic disruptions have affected, and may in the future affect, consumer confidence levels and spending, personal bankruptcy rates, levels of incurrence and default on consumer debt and home prices, among other factors. We cannot assure you that market disruptions in Europe,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The Chinese capital markets have also experienced periods of instability over the past several years. The current political climate has also intensified concerns about a potential trade war between the U.S. and China in connection with each country’s recent or proposed tariffs on the other country’s products. These market and economic disruptions and the potential trade war with China have affected, and may in the future affect, the U.S. capital markets, which could adversely affect our business, financial condition or results of operations. Various social and political circumstances in the U.S. and around the world (including wars and other forms of conflict such as the renewed hostilities in the Middle Eas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Russia’s military incursion into Ukraine, the response of the United States and other countries, and the potential for wider conflict, has increased volatility and uncertainty in the financial markets and may adversely affect the Company. Immediately following Russia’s invasion, the United States and other countries imposed wide-ranging economic sanctions on Russia, individual Russian citizens, and Russian banking entities and other businesses, including those in the energy sector. These unprecedented sanctions have been highly disruptive to the Russian economy and, given the interconnectedness of today’s global economy, could have broad and unforeseen macroeconomic implications. The ultimate nature, extent and duration of Russia’s military actions (including the potential for cyberattacks and espionage), and the response of state governments and businesses, cannot be predicted at this time. However, further escalation of the conflict could result in significant market disruptions, and negatively affect global supply chains, inflation and global growth. These and any related events could negatively impact our business, financial condition or results of operation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We are dependent on information systems and systems failures could significantly disrupt our business, which may, in turn, negatively affect our liquidity, financial condition or results of Risk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3" t="inlineStr">
        <is>
          <t>General Description of Registrant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Risk [Text Block]</t>
        </is>
      </c>
      <c r="B296" s="4" t="inlineStr">
        <is>
          <t>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Further, in the ordinary course of our business we or our Advise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business, financial condition and operating results and negatively affect the market price of our common stock and our ability to pay dividends to our stockholder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Cybersecurity risks and cyber incidents may adversely affect our business or the business of our portfolio companies by causing a disruption to our operations or the operations of our portfolio Risk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3" t="inlineStr">
        <is>
          <t>General Description of Registrant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Risk [Text Block]</t>
        </is>
      </c>
      <c r="B299" s="4" t="inlineStr">
        <is>
          <t>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or our portfolio companies. These incidents may be an intentional attack or an unintentional event and could involve gaining unauthorized access to our information systems or those of our portfolio companies for purposes of misappropriating assets, stealing confidential information, corrupting data or causing operational disruption. We and our Adviser’s employees have been and expect to continue to be the target of fraudulent calls, emails and other forms of activities. The result of these incidents may include disrupted operations, misstated or unreliable financial data, liability for stolen assets or information, increased cybersecurity protection and insurance costs, litigation and damage to business relationships.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Prospect Capital Management and third-party service providers, and the information systems of our portfolio companies. Prospect Capital Management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Cyber-security has become a top priority for regulators around the world, and some jurisdictions have enacted laws requiring companies to notify individuals of data security breaches involving certain types of personal data. In addition, state and federal laws and regulations related to BDC and RIC cyber-security compliance continue to evolve and change. These changes may require substantial investments in new technology, software and personnel, which could affect our profitability. These changes may also result in enhanced and unforeseen consequences for cyber-related breaches and incidents, which may further adversely affect our profitability. If we fail to comply with the relevant laws and regulations, we could suffer financial losses, a disruption of our business, liability to investors, regulatory intervention or reputational damage.</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Inflation can adversely impact our cost of capital and the value of our portfolio investments. Risk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3" t="inlineStr">
        <is>
          <t>General Description of Registrant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Risk [Text Block]</t>
        </is>
      </c>
      <c r="B302" s="4" t="inlineStr">
        <is>
          <t>Inflation can adversely impact our cost of capital and the value of our portfolio investments. Inflation risk is the risk that the value of assets or income from investments will be worth less in the future as inflation decreases the value of money. Recently, inflation levels have been at their highest point in nearly 40 years and the Federal Reserve has begun an aggressive campaign to raise certain benchmark interest rates in an effort to combat inflation. As inflation increases, the real value of our common stock and distributions therefore may decline. In addition, during any periods of rising inflation, the interest rates of debt securities we issue would likely increase, which would tend to further reduce returns to common stockholder; likewise, as interest rates increase, the value of our debt investments would decrease, though this effect can be less pronounced for floating rate instruments. This could also lead to decreased asset coverage for our outstanding debt and preferred stock. Inflation rates may change frequently and significantly as a result of various factors, including unexpected shifts in the domestic or global economy and changes in economic policies, and our investments may not keep pace with inflation, which may result in losses to our stockholders. This risk is greater for fixed-income instruments with longer maturitie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The prolonged Russian invasion of Ukraine and the resulting international response may have a material adverse impact on us and our portfolio companies. Ris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3" t="inlineStr">
        <is>
          <t>General Description of Registrant [Abstrac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Risk [Text Block]</t>
        </is>
      </c>
      <c r="B305" s="4" t="inlineStr">
        <is>
          <t>The prolonged Russian invasion of Ukraine and the resulting international response may have a material adverse impact on us and our portfolio companies. As a result of Russia's military invasion of Ukraine in February 2022, the United States and other countries imposed broad-reaching political and economic sanctions on Russia, certain Russian allies believed to be providing them military or financial support, on private and public companies domiciled in Russia, including public issuers and banking and financial institutions, and on a variety of individuals. These sanctions, combined with equivalent measures taken by foreign businesses ceasing operations in Russia, continue to adversely impact global financial markets, disrupt global supply chains, and impair the value and liquidity of issuers that continue to maintain exposure to Russia and its allies, Russian investments and sectors that can be impacted by restrictions on Russian imports and exports, such as the oil and gas industry. It is not possible to predict the duration or extent of longer-term consequences of this conflict, which could include further sanctions, retaliatory measures taken by Russia, embargoes, regional instability, geopolitical shifts and adverse effects on or involving macroeconomic conditions, supply chains, inflation, security conditions, currency exchange rates and financial markets around the globe. However, the consequences of the conflict between Russia and Ukraine could result in a worsening economic downturn and/or recession, globally and/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our returns and net asset value. Such consequences also may increase our funding cost or limit our access to the capital market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Credit Facility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3" t="inlineStr">
        <is>
          <t>Capital Stock, Long-Term Debt, and Other Securities [Abstra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Long Term Debt [Table Text Block]</t>
        </is>
      </c>
      <c r="B308" s="4" t="inlineStr">
        <is>
          <t>Credit Facility On May 16, 2019, the Company established a $50 million senior secured revolving credit facility (the “Credit Facility”) with Royal Bank of Canada, a Canadian chartered bank, acting as administrative agent. In connection with the Credit Facility, the SPV, as borrower, and each of the other parties thereto entered into a Revolving Loan Agreement, dated as of May 16, 2019 (the “Loan Agreement”). The Credit Facility had a maturity of May 21, 2029 and, initially, bore interest at a rate of three-month LIBOR plus 1.55%. On May 11, 2020, in connection with an extension of the ramp period for the Credit Facility from May 15, 2020 to November 15, 2020, the Company agreed to the increased interest rate of three-month LIBOR plus 2.20% on the Credit Facility for the period from May 16, 2020 through November 15, 2020. Effective November 10, 2020, the end date of the ramp period of the Credit Facility was extended again, from November 15, 2020 to May 14, 2021. As a result, the interest rate on borrowings under the Credit Facility of the three-month LIBOR plus 2.20% was extended through May 14, 2021. On May 11, 2021, the end date of the ramp period of the Credit Facility was further extended from May 14, 2021 to November 15, 2021. As a result, the interest rate on borrowings under the Credit Facility of the three-month LIBOR plus 2.20% was extended through November 15, 2021. On August 26, 2021, the end date of the ramp period of the Credit Facility was further extended from November 15, 2021 to August 25, 2022. In exchange, the interest rate on borrowings under the Credit Facility of the three-month LIBOR plus 2.20% was extended permanently. On July 6, 2022, the end date of the ramp period of the Credit Facility was further extended from August 25, 2022 to August 25, 2023. In connection with such extension, the interest rate on borrowings under the Credit Facility was amended from three-month LIBOR plus 2.20% to Secured Overnight Financing Rate (“SOFR”) plus 2.20%. On March 24, 2023, (i) the end date of the ramp period of the Credit Facility was further extended from August 25, 2023 to October 25, 2023 and (ii) the Loan Agreement was amended to require sales of collateral and/or receipt of capital contributions in a combined amount to have generated proceeds (on a trade date basis) (x) during the period from March 24, 2023 through April 30, 2023, in the Initial Amount (the “Initial Amount”) of $4,000,000, and (y) during each month thereafter in an amount equal to $2,000,000 (the “Required Amount”) with any amount in excess of the total Required Amount plus the Initial Amount contributing to the Required Amount for the next month. In connection with such extension and amendment, the interest rate on borrowings under the Credit Facility was reduced from SOFR plus 2.20% to SOFR plus 1.55%. The Credit Facility was secured by substantially all of the SPV’s properties and assets. Under the Loan Agreement, the SPV made certain customary representations and warranties and was required to comply with various covenants, including reporting requirements and other customary requirements for similar credit facilities. The Loan Agreement included usual and customary events of default for credit facilities of this nature. On November 7, 2022, Royal Bank of Canada granted a waiver of any non-compliance with certain waterfall provisions in the Loan Agreement that may have occurred prior to November 7, 2022. Further non-compliance with certain waterfall provisions was permitted through January 31, 2023. On September 21, 2023, the Company entered into a senior secured revolving credit agreement (the "Senior Secured Revolving Credit Facility"), by and among the Company, as borrower, the lenders party thereto, and Sumitomo Mitsui Banking Corporation, as administrative agent. In conjunction with the closing of the Senior Secured Revolving Credit Facility, we terminated the Credit Facility. As of December 31, 2023, there was a $4,200,000 balance on the Senior Secured Revolving Credit Facility. As of December 31, 2023, June 30, 2023 and June 30, 2022, we had $0, $8,600,000 and $20,500,000, respectively, outstanding on our Credit Facility. As of December 31, 2023, June 30, 2023 and June 30, 2022, the investments used as collateral for the Credit Facility had an aggregate fair value of $0, $16,278,891 and $29,382,034, respectively, which represents 0%, 74% and 82% of our total investments for each period, respectively. These securities were not available as collateral to the Company's general creditors. As of December 31, 2023, June 30, 2023 and June 30, 2022, cash balances of $0, $61,833 and $1,323,809, respectively, were used as collateral for the Credit Facility. In connection with the origination of the Credit Facility, we incurred $636,342 in fees, all of which were amortized over the term of the facility. As of December 31, 2023, June 30, 2023 and June 30, 2022, $0, $230,022 and $404,589, respectively, remains to be amortized and is reflected as deferred financing costs on the Consolidated Statements of Assets and Liabilities. During the three months ended December 31, 2023 and 2022, we recorded $230,022 and $320,992 respectively, of interest costs and amortization of financing costs on the Credit Facility as interest expense. During the six months ended December 31, 2023 and 2022, we recorded $230,022 and $590,250 respectively, of interest costs and amortization of financing costs on the Credit Facility as interest expense. During the three months ended December, 31 2023 and 2022, there was no loss realized on the extinguishment of debt. During the six months ended December 31, 2023 and 2022, we realized a loss on the extinguishment of debt in the amount of $(66,844) and $0, respectively. The Senior Secured Revolving Credit Facility provides for borrowings in U.S. dollars and certain agreed upon foreign currencies in an initial aggregate amount of up to $20,000,000 with an option for the Company to request, at one or more times, that existing and/or new lenders, at their election, provide up to $150,000,000 in aggregate. The Senior Secured Revolving Credit Facility provides for swingline loans in an aggregate principal amount at any time outstanding that will not exceed $5,000,000. On January 30, 2024, the Company entered into the first amendment (the "First Amendment") to the Senior Secured Revolving Credit Agreement. Among other changes, the First Amendment amends the original Senior Secured Revolving Credit Agreement to provide for an increase in the aggregate commitment from $20,000,000 to $65,000,000. On February 1, 2024, there was an Automatic Commitment Increase which increased the aggregate commitment from $65,000,000 to $75,000,000. Availability under the Senior Secured Revolving Credit Facility will terminate on the earlier of the Commitment Termination Date of September 19, 2025 or the date of termination of the revolving commitments thereunder, and the outstanding loans under the Senior Secured Revolving Credit Facility will mature on September 21, 2026. The Senior Secured Revolving Credit Facility also requires mandatory prepayment of interest and principal upon certain events, including after the date of termination of the revolving commitments thereunder from asset sales, extraordinary receipts, returns of capital, equity issuances, and in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a credit spread adjustment of 0.10% plus 2.5%, or the prime rate plus 1.5%. The Company may elect either the term SOFR or prime rate at the time of drawdown, and loans denominated in U.S. dollars may be converted from one rate to another at any time at the Company’s option, subject to certain conditions. Amounts drawn under the Senior Secured Revolving Credit Facility in other permitted currencies will bear interest at the relevant rate specified therein plus 2.5%. During the period commencing on September 21, 2023 and ending on the earlier of the Commitment Termination Date or the date of termination of the revolving commitments under the Senior Secured Revolving Credit Facility, the Company will pay a commitment fee of 0.375% per annum (based on the immediately preceding quarter’s average usage) on the daily unused amount of the commitments then available thereunder.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with respect to the Company and its consolidated subsidiaries: (a) the Company must maintain a minimum shareholders’ equity, measured as of each fiscal quarter end; and (b) the Company must maintain at all times an asset coverage ratio not less than 150%.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 The Company’s obligations under the Senior Secured Revolving Credit Facility are guaranteed by Prospect Flexible Funding, LLC, a subsidiary of the Company, and will be guaranteed by certain domestic subsidiaries of the Company that are formed or acquired by the Company in the future. The Company’s obligations under the Senior Secured Revolving Credit Facility are secured by a first priority security interest in substantially all of the Company’s assets and certain of the Company’s subsidiaries thereunder. During the six months ended December 31, 2023, the Company entered into the Senior Secured Revolving Credit Facility. As of December 31, 2023, we had $4,200,000 outstanding on our Senior Secured Revolving Credit Facility. As of December 31, 2023, the investments used as collateral for the Senior Secured Revolving Credit Facility had an aggregate fair value of $16,630,487, which represents 100% of our total investments for the period. As of December 31, 2023, cash balances of $505,541 were used as collateral for the Senior Secured Revolving Credit Facility. The fair value of the Senior Secured Revolving Credit Facility was $4,200,000 and is categorized as Level 2 under ASC 820 as of December 31, 2023. The fair value of the Senior Secured Revolving Credit Facility is equal to its carrying value as the Senior Secured Revolving Credit Facility is repriced to a market rate of interest frequently. In connection with the origination of the Senior Secured Revolving Credit Facility, we incurred $884,762 in fees, all of which are being amortized over the term of the Senior Secured Revolving Credit Facility. As of December 31, 2023, $806,503 remains to be amortized and is reflected as deferred financing costs on the Consolidated Statements of Assets and Liabilities. During the three months ended December 31, 2023, we recorded $197,033 of interest costs and amortization of financing costs on the Senior Secured Revolving Credit Facility as interest expense. During the six months ended December 31, 2023, we recorded $257,224 of interest costs and amortization of financing costs on the Senior Secured Revolving Credit Facility as interest expens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Long Term Debt, Title [Text Block]</t>
        </is>
      </c>
      <c r="B309" s="4" t="inlineStr">
        <is>
          <t>Credit Facility</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Long Term Debt, Structuring [Text Block]</t>
        </is>
      </c>
      <c r="B310" s="4" t="inlineStr">
        <is>
          <t>The Credit Facility had a maturity of May 21, 2029 and, initially, bore interest at a rate of three-month LIBOR plus 1.55%. On May 11, 2020, in connection with an extension of the ramp period for the Credit Facility from May 15, 2020 to November 15, 2020, the Company agreed to the increased interest rate of three-month LIBOR plus 2.20% on the Credit Facility for the period from May 16, 2020 through November 15, 2020. Effective November 10, 2020, the end date of the ramp period of the Credit Facility was extended again, from November 15, 2020 to May 14, 2021. As a result, the interest rate on borrowings under the Credit Facility of the three-month LIBOR plus 2.20% was extended through May 14, 2021. On May 11, 2021, the end date of the ramp period of the Credit Facility was further extended from May 14, 2021 to November 15, 2021. As a result, the interest rate on borrowings under the Credit Facility of the three-month LIBOR plus 2.20% was extended through November 15, 2021. On August 26, 2021, the end date of the ramp period of the Credit Facility was further extended from November 15, 2021 to August 25, 2022.  In exchange, the interest rate on borrowings under the Credit Facility of the three-month LIBOR plus 2.20% was extended permanently. On July 6, 2022, the end date of the ramp period of the Credit Facility was further extended from August 25, 2022 to August 25, 2023. In connection with such extension, the interest rate on borrowings under the Credit Facility was amended from three-month LIBOR plus 2.20% to Secured Overnight Financing Rate (“SOFR”) plus 2.20%. On March 24, 2023, (i) the end date of the ramp period of the Credit Facility was further extended from August 25, 2023 to October 25, 2023 and (ii) the Loan Agreement was amended to require sales of collateral and/or receipt of capital contributions in a combined amount to have generated proceeds (on a trade date basis) (x) during the period from March 24, 2023 through April 30, 2023, in the Initial Amount (the “Initial Amount”) of  $4,000,000, and (y) during each month thereafter in an amount equal to  $2,000,000 (the “Required Amount”) with any amount in excess of the total Required Amount plus the Initial Amount contributing to the Required Amount for the next month. In connection with such extension and amendment, the interest rate on borrowings under the Credit Facility was  reduced from SOFR plus 2.20% to SOFR plus 1.55%. The Credit Facility was secured by substantially all of the SPV’s properties and assets. Under the Loan Agreement, the SPV made certain customary representations and warranties and was required to comply with various covenants, including reporting requirements and other customary requirements for similar credit facilitie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Long Term Debt, Dividends and Covenants [Text Block]</t>
        </is>
      </c>
      <c r="B311" s="4" t="inlineStr">
        <is>
          <t>The Loan Agreement included usual and customary events of default for credit facilities of this nature. On November 7, 2022, Royal Bank of Canada granted a waiver of any non-compliance with certain waterfall provisions in the Loan Agreement that may have occurred prior to November 7, 2022. Further non-compliance with certain waterfall provisions was permitted through January 31, 2023.</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Class S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3" t="inlineStr">
        <is>
          <t>Fee Table [Abstrac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Sales Load [Percent]</t>
        </is>
      </c>
      <c r="B314" s="7" t="n">
        <v>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3" t="inlineStr">
        <is>
          <t>Other Transaction Expenses [Abstrac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Other Transaction Expenses [Percent]</t>
        </is>
      </c>
      <c r="B316" s="7" t="n">
        <v>0.02</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Management Fees [Percent]</t>
        </is>
      </c>
      <c r="B317" s="6" t="n">
        <v>0.0175</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Interest Expenses on Borrowings [Percent]</t>
        </is>
      </c>
      <c r="B318" s="6" t="n">
        <v>0.0728</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Distribution/Servicing Fees [Percent]</t>
        </is>
      </c>
      <c r="B319" s="6" t="n">
        <v>0.008500000000000001</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Incentive Fees [Percent]</t>
        </is>
      </c>
      <c r="B320" s="7"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3" t="inlineStr">
        <is>
          <t>Other Annual Expenses [Abstrac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Other Annual Expenses [Percent]</t>
        </is>
      </c>
      <c r="B322" s="6" t="n">
        <v>0.07779999999999999</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Total Annual Expenses [Percent]</t>
        </is>
      </c>
      <c r="B323" s="6" t="n">
        <v>0.1766</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Expense Example, Year 01</t>
        </is>
      </c>
      <c r="B324" s="5" t="n">
        <v>165</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Expense Example, Years 1 to 3</t>
        </is>
      </c>
      <c r="B325" s="8" t="n">
        <v>436</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Expense Example, Years 1 to 5</t>
        </is>
      </c>
      <c r="B326" s="8" t="n">
        <v>643</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Expense Example, Years 1 to 10</t>
        </is>
      </c>
      <c r="B327" s="5" t="n">
        <v>969</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3" t="inlineStr">
        <is>
          <t>Capital Stock, Long-Term Debt, and Other Securities [Abstrac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Security Title [Text Block]</t>
        </is>
      </c>
      <c r="B329" s="4" t="inlineStr">
        <is>
          <t>Class S Share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Security Dividends [Text Block]</t>
        </is>
      </c>
      <c r="B330" s="4" t="inlineStr">
        <is>
          <t>Distributions may be paid to the holders of our Class S, Class D, Class I and Class A common stock (which shall be done pro rata among the stockholders of shares of a specific class) at the same time and in different per share amounts on such Class S, Class D, Class I and Class A common stock if, as and when authorized by our board of directors and declared by us out of assets legally available.</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Security Voting Rights [Text Block]</t>
        </is>
      </c>
      <c r="B331" s="4" t="inlineStr">
        <is>
          <t>Class S, Class D, Class I and Class A common stock will vote together as a single class, and each share is entitled to one vote on all matters submitted to a vote of stockholders, including the election of directors. Except as provided with respect to any other class or series of stock, the holders of our common stock will possess exclusive voting power. There will be no cumulative voting in the election of directors, which means that holders of a majority of the outstanding shares of common stock will be able elect all of our directors then standing for election, and holders of less than a majority of such shares will be unable to elect any directo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Security Liquidation Rights [Text Block]</t>
        </is>
      </c>
      <c r="B332" s="4" t="inlineStr">
        <is>
          <t>In the event of any voluntary or involuntary liquidation, dissolution or winding up, the aggregate assets available for distribution to holders of common stock shall be determined in accordance with applicable law and our charter. Each holder of common stock shall be entitled to receive, ratably with each other holder of common stock, that portion of the assets available for distribution as the number of outstanding shares of stock held by such holder bears to the total number of outstanding shares then outstanding.</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Security Preemptive and Other Rights [Text Block]</t>
        </is>
      </c>
      <c r="B333" s="4" t="inlineStr">
        <is>
          <t xml:space="preserve">Except as may be provided by our board of directors in setting the terms of classified or reclassified stock, or as described below and in “Plan of Distribution”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4" t="inlineStr">
        <is>
          <t>Outstanding Security, Title [Text Block]</t>
        </is>
      </c>
      <c r="B334" s="4" t="inlineStr">
        <is>
          <t>Class S Common Stock</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Outstanding Security, Held [Shares]</t>
        </is>
      </c>
      <c r="B335" s="8" t="n">
        <v>0</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Outstanding Security, Not Held [Shares]</t>
        </is>
      </c>
      <c r="B336" s="8" t="n">
        <v>0</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4" t="inlineStr">
        <is>
          <t>Class D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3" t="inlineStr">
        <is>
          <t>Fee Table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Sales Load [Percent]</t>
        </is>
      </c>
      <c r="B339" s="7" t="n">
        <v>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3" t="inlineStr">
        <is>
          <t>Other Transaction Expenses [Abstrac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Other Transaction Expenses [Percent]</t>
        </is>
      </c>
      <c r="B341" s="7" t="n">
        <v>0.02</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Management Fees [Percent]</t>
        </is>
      </c>
      <c r="B342" s="6" t="n">
        <v>0.0175</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Interest Expenses on Borrowings [Percent]</t>
        </is>
      </c>
      <c r="B343" s="6" t="n">
        <v>0.0728</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Distribution/Servicing Fees [Percent]</t>
        </is>
      </c>
      <c r="B344" s="6" t="n">
        <v>0.0025</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Incentive Fees [Percent]</t>
        </is>
      </c>
      <c r="B345" s="7" t="n">
        <v>0</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3" t="inlineStr">
        <is>
          <t>Other Annual Expenses [Abstrac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Other Annual Expenses [Percent]</t>
        </is>
      </c>
      <c r="B347" s="6" t="n">
        <v>0.07779999999999999</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Total Annual Expenses [Percent]</t>
        </is>
      </c>
      <c r="B348" s="6" t="n">
        <v>0.1706</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Expense Example, Year 01</t>
        </is>
      </c>
      <c r="B349" s="5" t="n">
        <v>160</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Expense Example, Years 1 to 3</t>
        </is>
      </c>
      <c r="B350" s="8" t="n">
        <v>425</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Expense Example, Years 1 to 5</t>
        </is>
      </c>
      <c r="B351" s="8" t="n">
        <v>630</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4" t="inlineStr">
        <is>
          <t>Expense Example, Years 1 to 10</t>
        </is>
      </c>
      <c r="B352" s="5" t="n">
        <v>962</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3" t="inlineStr">
        <is>
          <t>Capital Stock, Long-Term Debt, and Other Securities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Security Title [Text Block]</t>
        </is>
      </c>
      <c r="B354" s="4" t="inlineStr">
        <is>
          <t>Class D Share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Security Dividends [Text Block]</t>
        </is>
      </c>
      <c r="B355" s="4" t="inlineStr">
        <is>
          <t>Distributions may be paid to the holders of our Class S, Class D, Class I and Class A common stock (which shall be done pro rata among the stockholders of shares of a specific class) at the same time and in different per share amounts on such Class S, Class D, Class I and Class A common stock if, as and when authorized by our board of directors and declared by us out of assets legally available.</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Security Voting Rights [Text Block]</t>
        </is>
      </c>
      <c r="B356" s="4" t="inlineStr">
        <is>
          <t>Class S, Class D, Class I and Class A common stock will vote together as a single class, and each share is entitled to one vote on all matters submitted to a vote of stockholders, including the election of directors. Except as provided with respect to any other class or series of stock, the holders of our common stock will possess exclusive voting power. There will be no cumulative voting in the election of directors, which means that holders of a majority of the outstanding shares of common stock will be able elect all of our directors then standing for election, and holders of less than a majority of such shares will be unable to elect any director.</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Security Liquidation Rights [Text Block]</t>
        </is>
      </c>
      <c r="B357" s="4" t="inlineStr">
        <is>
          <t>In the event of any voluntary or involuntary liquidation, dissolution or winding up, the aggregate assets available for distribution to holders of common stock shall be determined in accordance with applicable law and our charter. Each holder of common stock shall be entitled to receive, ratably with each other holder of common stock, that portion of the assets available for distribution as the number of outstanding shares of stock held by such holder bears to the total number of outstanding shares then outstanding.</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Security Preemptive and Other Rights [Text Block]</t>
        </is>
      </c>
      <c r="B358" s="4" t="inlineStr">
        <is>
          <t xml:space="preserve">Except as may be provided by our board of directors in setting the terms of classified or reclassified stock, or as described below and in “Plan of Distribution”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Outstanding Security, Title [Text Block]</t>
        </is>
      </c>
      <c r="B359" s="4" t="inlineStr">
        <is>
          <t>Class D Common Stock</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Outstanding Security, Held [Shares]</t>
        </is>
      </c>
      <c r="B360" s="8" t="n">
        <v>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Outstanding Security, Not Held [Shares]</t>
        </is>
      </c>
      <c r="B361" s="8" t="n">
        <v>0</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Class I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3" t="inlineStr">
        <is>
          <t>Fee Table [Abstrac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4" t="inlineStr">
        <is>
          <t>Sales Load [Percent]</t>
        </is>
      </c>
      <c r="B364" s="7" t="n">
        <v>0</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3" t="inlineStr">
        <is>
          <t>Other Transaction Expenses [Abstrac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Other Transaction Expenses [Percent]</t>
        </is>
      </c>
      <c r="B366" s="7" t="n">
        <v>0.02</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Management Fees [Percent]</t>
        </is>
      </c>
      <c r="B367" s="6" t="n">
        <v>0.0175</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Interest Expenses on Borrowings [Percent]</t>
        </is>
      </c>
      <c r="B368" s="6" t="n">
        <v>0.0728</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Distribution/Servicing Fees [Percent]</t>
        </is>
      </c>
      <c r="B369" s="7"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4" t="inlineStr">
        <is>
          <t>Incentive Fees [Percent]</t>
        </is>
      </c>
      <c r="B370" s="7" t="n">
        <v>0</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row>
    <row r="371">
      <c r="A371" s="3" t="inlineStr">
        <is>
          <t>Other Annual Expenses [Abstrac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Other Annual Expenses [Percent]</t>
        </is>
      </c>
      <c r="B372" s="6" t="n">
        <v>0.07779999999999999</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4" t="inlineStr">
        <is>
          <t>Total Annual Expenses [Percent]</t>
        </is>
      </c>
      <c r="B373" s="6" t="n">
        <v>0.1681</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Expense Example, Year 01</t>
        </is>
      </c>
      <c r="B374" s="5" t="n">
        <v>158</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Expense Example, Years 1 to 3</t>
        </is>
      </c>
      <c r="B375" s="8" t="n">
        <v>421</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Expense Example, Years 1 to 5</t>
        </is>
      </c>
      <c r="B376" s="8" t="n">
        <v>625</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Expense Example, Years 1 to 10</t>
        </is>
      </c>
      <c r="B377" s="5" t="n">
        <v>958</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3" t="inlineStr">
        <is>
          <t>Capital Stock, Long-Term Debt, and Other Securities [Abstrac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4" t="inlineStr">
        <is>
          <t>Security Title [Text Block]</t>
        </is>
      </c>
      <c r="B379" s="4" t="inlineStr">
        <is>
          <t>Class I Shares</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Security Dividends [Text Block]</t>
        </is>
      </c>
      <c r="B380" s="4" t="inlineStr">
        <is>
          <t>Distributions may be paid to the holders of our Class S, Class D, Class I and Class A common stock (which shall be done pro rata among the stockholders of shares of a specific class) at the same time and in different per share amounts on such Class S, Class D, Class I and Class A common stock if, as and when authorized by our board of directors and declared by us out of assets legally available.</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Security Voting Rights [Text Block]</t>
        </is>
      </c>
      <c r="B381" s="4" t="inlineStr">
        <is>
          <t>Class S, Class D, Class I and Class A common stock will vote together as a single class, and each share is entitled to one vote on all matters submitted to a vote of stockholders, including the election of directors. Except as provided with respect to any other class or series of stock, the holders of our common stock will possess exclusive voting power. There will be no cumulative voting in the election of directors, which means that holders of a majority of the outstanding shares of common stock will be able elect all of our directors then standing for election, and holders of less than a majority of such shares will be unable to elect any director.</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Security Liquidation Rights [Text Block]</t>
        </is>
      </c>
      <c r="B382" s="4" t="inlineStr">
        <is>
          <t>In the event of any voluntary or involuntary liquidation, dissolution or winding up, the aggregate assets available for distribution to holders of common stock shall be determined in accordance with applicable law and our charter. Each holder of common stock shall be entitled to receive, ratably with each other holder of common stock, that portion of the assets available for distribution as the number of outstanding shares of stock held by such holder bears to the total number of outstanding shares then outstanding.</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Security Preemptive and Other Rights [Text Block]</t>
        </is>
      </c>
      <c r="B383" s="4" t="inlineStr">
        <is>
          <t xml:space="preserve">Except as may be provided by our board of directors in setting the terms of classified or reclassified stock, or as described below and in “Plan of Distribution”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Outstanding Security, Title [Text Block]</t>
        </is>
      </c>
      <c r="B384" s="4" t="inlineStr">
        <is>
          <t>Class I Common Stock</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4" t="inlineStr">
        <is>
          <t>Outstanding Security, Held [Shares]</t>
        </is>
      </c>
      <c r="B385" s="8" t="n">
        <v>0</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Outstanding Security, Not Held [Shares]</t>
        </is>
      </c>
      <c r="B386" s="8" t="n">
        <v>0</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Class A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3" t="inlineStr">
        <is>
          <t>Capital Stock, Long-Term Debt, and Other Securities [Abstrac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Security Dividends [Text Block]</t>
        </is>
      </c>
      <c r="B389" s="4" t="inlineStr">
        <is>
          <t>Distributions may be paid to the holders of our Class S, Class D, Class I and Class A common stock (which shall be done pro rata among the stockholders of shares of a specific class) at the same time and in different per share amounts on such Class S, Class D, Class I and Class A common stock if, as and when authorized by our board of directors and declared by us out of assets legally available.</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Security Voting Rights [Text Block]</t>
        </is>
      </c>
      <c r="B390" s="4" t="inlineStr">
        <is>
          <t>Class S, Class D, Class I and Class A common stock will vote together as a single class, and each share is entitled to one vote on all matters submitted to a vote of stockholders, including the election of directors. Except as provided with respect to any other class or series of stock, the holders of our common stock will possess exclusive voting power. There will be no cumulative voting in the election of directors, which means that holders of a majority of the outstanding shares of common stock will be able elect all of our directors then standing for election, and holders of less than a majority of such shares will be unable to elect any director.</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row>
    <row r="391">
      <c r="A391" s="4" t="inlineStr">
        <is>
          <t>Security Liquidation Rights [Text Block]</t>
        </is>
      </c>
      <c r="B391" s="4" t="inlineStr">
        <is>
          <t>In the event of any voluntary or involuntary liquidation, dissolution or winding up, the aggregate assets available for distribution to holders of common stock shall be determined in accordance with applicable law and our charter. Each holder of common stock shall be entitled to receive, ratably with each other holder of common stock, that portion of the assets available for distribution as the number of outstanding shares of stock held by such holder bears to the total number of outstanding shares then outstanding.</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Security Preemptive and Other Rights [Text Block]</t>
        </is>
      </c>
      <c r="B392" s="4" t="inlineStr">
        <is>
          <t xml:space="preserve">Except as may be provided by our board of directors in setting the terms of classified or reclassified stock, or as described below and in “Plan of Distribution”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row>
    <row r="393">
      <c r="A393" s="4" t="inlineStr">
        <is>
          <t>Outstanding Security, Title [Text Block]</t>
        </is>
      </c>
      <c r="B393" s="4" t="inlineStr">
        <is>
          <t>Class A Common Stock</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row>
    <row r="394">
      <c r="A394" s="4" t="inlineStr">
        <is>
          <t>Outstanding Security, Authorized [Shares]</t>
        </is>
      </c>
      <c r="B394" s="8" t="n">
        <v>37500000</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Outstanding Security, Held [Shares]</t>
        </is>
      </c>
      <c r="B395" s="8" t="n">
        <v>0</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Outstanding Security, Not Held [Shares]</t>
        </is>
      </c>
      <c r="B396" s="8" t="n">
        <v>6644974</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row>
    <row r="397">
      <c r="A397" s="4" t="inlineStr">
        <is>
          <t>Preferred Stock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row>
    <row r="398">
      <c r="A398" s="3" t="inlineStr">
        <is>
          <t>Capital Stock, Long-Term Debt, and Other Securities [Abstrac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row>
    <row r="399">
      <c r="A399" s="4" t="inlineStr">
        <is>
          <t>Security Title [Text Block]</t>
        </is>
      </c>
      <c r="B399" s="4" t="inlineStr">
        <is>
          <t>Preferred Stock</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4" t="inlineStr">
        <is>
          <t>Security Dividends [Text Block]</t>
        </is>
      </c>
      <c r="B400" s="4" t="inlineStr">
        <is>
          <t>immediately after issuance and before any distribution is made with respect to our common stock and before any purchase of common stock is made, such preferred stock together with all other senior securities must not exceed an amount equal to 50% of our total assets after deducting the amount of such distribution or purchase price, as the case may be</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Security Voting Rights [Text Block]</t>
        </is>
      </c>
      <c r="B401" s="4" t="inlineStr">
        <is>
          <t>the holders of shares of preferred stock, if any are issued, must be entitled as a class to elect two directors at all times and to elect a majority of the directors if distributions on such preferred stock are in arrears by two years or more. Certain matters under the 1940 Act require the separate vote of the holders of any issued and outstanding preferred stock.</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52:46Z</dcterms:created>
  <dcterms:modified xmlns:dcterms="http://purl.org/dc/terms/" xmlns:xsi="http://www.w3.org/2001/XMLSchema-instance" xsi:type="dcterms:W3CDTF">2024-05-10T20:52:46Z</dcterms:modified>
</cp:coreProperties>
</file>